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Redeemable Convertible Preferre"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Investment Valued Under the Mea" sheetId="9" state="visible" r:id="rId9"/>
    <sheet xmlns:r="http://schemas.openxmlformats.org/officeDocument/2006/relationships" name="Sale of Novomic" sheetId="10" state="visible" r:id="rId10"/>
    <sheet xmlns:r="http://schemas.openxmlformats.org/officeDocument/2006/relationships" name="Convertible Notes" sheetId="11" state="visible" r:id="rId11"/>
    <sheet xmlns:r="http://schemas.openxmlformats.org/officeDocument/2006/relationships" name="Shareholders' Equity" sheetId="12" state="visible" r:id="rId12"/>
    <sheet xmlns:r="http://schemas.openxmlformats.org/officeDocument/2006/relationships" name="Stock Options" sheetId="13" state="visible" r:id="rId13"/>
    <sheet xmlns:r="http://schemas.openxmlformats.org/officeDocument/2006/relationships" name="Agreements With Intelicanna Ltd" sheetId="14" state="visible" r:id="rId14"/>
    <sheet xmlns:r="http://schemas.openxmlformats.org/officeDocument/2006/relationships" name="Related Parties" sheetId="15" state="visible" r:id="rId15"/>
    <sheet xmlns:r="http://schemas.openxmlformats.org/officeDocument/2006/relationships" name="Income Tax" sheetId="16" state="visible" r:id="rId16"/>
    <sheet xmlns:r="http://schemas.openxmlformats.org/officeDocument/2006/relationships" name="Loss Per Ordinary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ale of Novomic (Tables)" sheetId="21" state="visible" r:id="rId21"/>
    <sheet xmlns:r="http://schemas.openxmlformats.org/officeDocument/2006/relationships" name="Convertible Notes (Tables)" sheetId="22" state="visible" r:id="rId22"/>
    <sheet xmlns:r="http://schemas.openxmlformats.org/officeDocument/2006/relationships" name="Stock Options (Tables)" sheetId="23" state="visible" r:id="rId23"/>
    <sheet xmlns:r="http://schemas.openxmlformats.org/officeDocument/2006/relationships" name="Agreements With Intelicanna L_2" sheetId="24" state="visible" r:id="rId24"/>
    <sheet xmlns:r="http://schemas.openxmlformats.org/officeDocument/2006/relationships" name="Income Tax (Tables)" sheetId="25" state="visible" r:id="rId25"/>
    <sheet xmlns:r="http://schemas.openxmlformats.org/officeDocument/2006/relationships" name="Loss Per Ordinary Share (Tables" sheetId="26" state="visible" r:id="rId26"/>
    <sheet xmlns:r="http://schemas.openxmlformats.org/officeDocument/2006/relationships" name="General (Details Narrativ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vestment Valued Under the M_2" sheetId="31" state="visible" r:id="rId31"/>
    <sheet xmlns:r="http://schemas.openxmlformats.org/officeDocument/2006/relationships" name="Sale of Novomic (Details Narrat" sheetId="32" state="visible" r:id="rId32"/>
    <sheet xmlns:r="http://schemas.openxmlformats.org/officeDocument/2006/relationships" name="Sale of Novomic - Summary of De" sheetId="33" state="visible" r:id="rId33"/>
    <sheet xmlns:r="http://schemas.openxmlformats.org/officeDocument/2006/relationships" name="Convertible Notes (Details Narr" sheetId="34" state="visible" r:id="rId34"/>
    <sheet xmlns:r="http://schemas.openxmlformats.org/officeDocument/2006/relationships" name="Convertible Notes - Schedule of" sheetId="35" state="visible" r:id="rId35"/>
    <sheet xmlns:r="http://schemas.openxmlformats.org/officeDocument/2006/relationships" name="Convertible Notes - Schedule _2" sheetId="36" state="visible" r:id="rId36"/>
    <sheet xmlns:r="http://schemas.openxmlformats.org/officeDocument/2006/relationships" name="Convertible Notes - Summary of " sheetId="37" state="visible" r:id="rId37"/>
    <sheet xmlns:r="http://schemas.openxmlformats.org/officeDocument/2006/relationships" name="Shareholders' Equity (Details N" sheetId="38" state="visible" r:id="rId38"/>
    <sheet xmlns:r="http://schemas.openxmlformats.org/officeDocument/2006/relationships" name="Stock Options (Details Narrativ" sheetId="39" state="visible" r:id="rId39"/>
    <sheet xmlns:r="http://schemas.openxmlformats.org/officeDocument/2006/relationships" name="Stock Options - Schedule of Sto" sheetId="40" state="visible" r:id="rId40"/>
    <sheet xmlns:r="http://schemas.openxmlformats.org/officeDocument/2006/relationships" name="Agreements With Intelicanna L_3" sheetId="41" state="visible" r:id="rId41"/>
    <sheet xmlns:r="http://schemas.openxmlformats.org/officeDocument/2006/relationships" name="Agreements With Intelicanna L_4" sheetId="42" state="visible" r:id="rId42"/>
    <sheet xmlns:r="http://schemas.openxmlformats.org/officeDocument/2006/relationships" name="Related Parties (Details Narrat" sheetId="43" state="visible" r:id="rId43"/>
    <sheet xmlns:r="http://schemas.openxmlformats.org/officeDocument/2006/relationships" name="Income Taxes (Details Narrative" sheetId="44" state="visible" r:id="rId44"/>
    <sheet xmlns:r="http://schemas.openxmlformats.org/officeDocument/2006/relationships" name="Income Tax - Schedule of Reconc" sheetId="45" state="visible" r:id="rId45"/>
    <sheet xmlns:r="http://schemas.openxmlformats.org/officeDocument/2006/relationships" name="Income Taxes - Schedule of Defe" sheetId="46" state="visible" r:id="rId46"/>
    <sheet xmlns:r="http://schemas.openxmlformats.org/officeDocument/2006/relationships" name="Loss Per Share - Schedule of Ba"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CITRINE GLOBAL, CORP.</t>
        </is>
      </c>
    </row>
    <row r="5">
      <c r="A5" s="4" t="inlineStr">
        <is>
          <t>Entity Central Index Key</t>
        </is>
      </c>
      <c r="B5" s="4" t="inlineStr">
        <is>
          <t>000149806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13000000</v>
      </c>
    </row>
    <row r="19">
      <c r="A19" s="4" t="inlineStr">
        <is>
          <t>Entity Common Stock, Shares Outstanding</t>
        </is>
      </c>
      <c r="C19" s="6" t="n">
        <v>942568006</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Novomic</t>
        </is>
      </c>
      <c r="B1" s="2" t="inlineStr">
        <is>
          <t>12 Months Ended</t>
        </is>
      </c>
    </row>
    <row r="2">
      <c r="B2" s="2" t="inlineStr">
        <is>
          <t>Dec. 31, 2020</t>
        </is>
      </c>
    </row>
    <row r="3">
      <c r="A3" s="3" t="inlineStr">
        <is>
          <t>Discontinued Operations and Disposal Groups [Abstract]</t>
        </is>
      </c>
    </row>
    <row r="4">
      <c r="A4" s="4" t="inlineStr">
        <is>
          <t>Sale of Novomic</t>
        </is>
      </c>
      <c r="B4" s="4" t="inlineStr">
        <is>
          <t xml:space="preserve">NOTE 4 - SALE
OF NOVOMIC As described in Note 1 above, on January
6, 2020, definitive agreements were executed for the sale of 90% of the shares in Novomic to TRF, which was completed on May 14, 2020.
The remaining investment in Novomic (represents 10% holding) is not presented within the Company’s condensed consolidated balance
sheet as of December 31, 2020, as it had no significant value as of that date. Starting on the deconsolidation date, the remaining investment
in Novomic is accounted as an investment valued under the measurement alternative as described in Note 2 above. The following table summarizes the assets
and liabilities of Novomic as of the deconsolidation date:
Cash and cash equivalents 13,810
Working capital (excluding cash and cash equivalents), net (deficit) (217,111 )
Long term assets 155,988
Long term liabilities (5,017 )
(52,330 )
Amounts received -
GAIN FROM DECONSOLIDATION OF A SUBSIDIARY $ 52,3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NOTE 5 –
CONVERTIBLE NOTES On April 1, 2020 the Company entered into
a Convertible Note Purchase Agreement (the “CL Agreement”) with Citrine S A L , WealthStone Private Equity Ltd, WealthStone
Holdings Ltd, Golden Holdings Neto Ltd, Beezz Home Technologies Ltd, Citrine Biotech 5 LP, Citrine High Tech 6 LP, Citrine High Tech 7
LP, Citrine 8 LP, Citrine 9 LP and Citrine Biotech 10 LP (together, the “Buyer”), all of which are affiliated with the Company.
Under the CL Agreement, the Buyer agreed to purchase and the Company agreed to issue and sell, for up to an aggregate principal amount
of up to $1,800 thousand, notes convertible into shares of Common Stock of the Company (the “Notes”), with a drawdown period
starting on April 1, 2020 and ending upon the earlier of (i) 6 months thereafter and (ii) the consummation of a public offering by the
Company. The CL Agreement provides that the Notes will bear an annual interest rate of six percent (6%) and that the conversion price
per share of Common Stock shall equal 85% multiplied by the market price (as defined in the Notes), representing a discount of 15%, and
that each Note will mature 18 months following the payment date. See Note 12A below. On April 19, 2020 and June 12, 2020, the
Company provided draw down notices under the CL Agreement for amounts of $170 thousand and $1 million, respectively, which were received
in cash by the Company. On June 12, 2020, the CL Agreement was
amended (hereafter “Amendment”) to provide that for each draw down made by the Company under the CL Agreement, the Buyer shall
be entitled to receive two types of warrants: A warrants and B warrants, with the A warrants exercisable at any time between 6 and 12
months after issuance for an exercise price per share equal to 1.25 times the average of the closing prices of the 3 trading days preceding
the draw down, and the B warrants exercisable at any time between 6 and 24 months after issuance for an exercise price per share equal
to 1.5 times the average of the closing prices of the 5 trading days preceding the draw down, and that the number of each of the A warrants
and the B warrants issued will be equal to the draw down amount divided by the average of the closing prices of the 3 trading days preceding
the draw down, and that these amended terms will apply in respect of all draw downs, including drawdowns made prior to the date of the
amendment. On April 12, 2021, the parties to the CL Agreement amended the agreement, so that (i) the annual interest on the Notes should
be changed to nine percent (9%) applicable from January 1, 2021, (ii) the Company shall repay the loans at the time it consummates an
investment of at least $5 million in the Company’s securities, and (iii) the exercise prices of each of the A warrants and B warrants
be modified to $0.10 per share, and the term of the warrants be extended by one (1) year for the A warrants and B warrants. Conversion feature In accordance with ASC 815-15-25 the conversion
feature was considered embedded derivative instrument, and is to be recorded at its fair value separately from the convertible notes,
within current liabilities in the Company’s balance sheet. The conversion component is then marked to market each reporting period
with the resulting gains or losses shown in the statements of operations. The fair value of the conversion feature
(hereafter “Convertible Component”) was estimated using the Monte Carlo Simulation Model to compute the Convertible Component’s
fair value. The assumptions used to perform the Monte-Carlo simulation model were consistent with those utilized in the Company’s
Black-Scholes valuation for stock options are detailed below:
June 12, 2020 December 31, 2020
Expected volatility (%) 64.71 % 164.43 %
Risk-free interest rate (%) 0.18 % 0.1 %
Expected dividend yield 0.0 % 0.0 %
Contractual term (years) 1.5 0.95
Conversion price (* ) (* )
Underlying share price (U.S. dollars) 0.21 0.045
Convertible notes amount 1,275,204 1,275,204
Fair value of the conversion feature (U.S. dollars) 285,028 381,147 (*) the conversion price is 85% of the
share price, during the period of 5 days preceding the conversion date. Warrants As mentioned above, as part of the Amendment,
the Company issued the Buyer 5,589,172 A warrants and 5,589,172 B warrants to purchase a total of 11,178,344 shares of Common Stock of
the Company. The fair value of such warrants as of the
drawdowns dates was estimated at $301,665 using the Black-Scholes option-pricing model and is presented within the consolidated statements
of changes in shareholders equity (deficit). The following are the data and assumptions
used:
Warrants A
Common Stock price 0.21
Expected volatility 65.31 %
Expected term 1 years
Risk free rate 0.17 %
Expected dividend yield 0 %
Warrants B
Common Stock price 0.21
Expected volatility 68.73 %
Expected term 2 years
Risk free rate 0.19 %
Expected dividend yield 0 % Convertible Notes The drawdowns notice amount, net of the
Conversion Component and the warrants amounts (hereafter “Convertible notes”), is $580,925 as of the agreement date. The convertible
notes are accounted for according to the effective interest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NOTE 6 –
SHAREHOLDERS’ EQUITY Description of the rights attached
to the Shares in the Company: Common Stock: Each share of Common Stock entitles the
holder to one vote, either in person or by proxy, at meetings of stockholders. The holders of Common Stock are not permitted to vote their
shares cumulatively. Accordingly, the holders of the Company’s Common Stock who hold, in the aggregate, more than fifty percent
of the total voting rights can elect all of the directors and, in such event, the holders of the remaining minority shares will not be
able to elect any of such directors. The vote of the holders of a majority of the issued and outstanding shares of Common Stock entitled
to vote thereon is sufficient to authorize, affirm, ratify or consent to such act or action, except as otherwise provided by law. Transactions: On January 29, 2020, holders of 10,344,828
redeemable convertible Series A Preferred Stock, converted their shares into 10,344,828 shares of Common Stock . See also Note 9 below. The terms of the transaction for the issuance
of 893,699,276 shares of Common Stock in total are described in Note 1 above. During February and March 2020, the Company issued 432,996,555
shares of Common Stock, par value $0.0001, to investors in respect of the transaction described in Note 1 above, for a total consideration
of $45 thousand, and on November 12, 2020 , the Company issued the remaining 445,702,721 shares of Common Stock pursuant to the terms
of the transaction for the issuance of 893,699,276 shares of Common Stock in total are described in Note 1 above. On March 5, 2020 the Company issued 15,000,000
shares of Common Stock to its legal advisor in respect of legal consulting services, with respect to the Citrine Global Transaction as
well as other legal services, as agreed between the parties, which, as of December 31, 2020, is expected to be provided until February
28, 2021. The Company estimated the fair value of the shares issued based on the share price at the grant date at $4,785 thousand, of
which $3,751 thousand were recorded as share based compensation expense in the year ended December 31, 2020, and the remaining was recorded
as prepaid share based payment. On May 14, 2020 the Company amended its
Certificate of Incorporation to reflect the increase of its authorized capital by one billion shares of Common Stock. On November 11, 2020, the Company issued
additional 13,222,082 shares of Common Stock to its legal advisor pursuant to the above agreement. The Company estimated the fair value
of the shares issued based on the share price at the grant date at $4,218 thousand, of which $2,109 thousand were recorded as share based
compensation expense in the year ended December 31, 2020, and the remaining was recorded as prepaid share based payment. The prepaid services will be expensed over
the attribution period of the remaining legal consulting services. Such expense is included in the Marketing, general and administrative
expenses within the condensed consolidated statements of operations and comprehensive loss. On November 11, 2020, the Company issued
1,411,104 shares of Common Stock to its Chief Financial Officer. The Company estimated the fair value of the shares issued based on the
share price at the grant date at $155 thousand and recorded a share based compensation expense in the year ended December 31, 2020. On October 8, 2020, the Board approved
a reverse stock split of the Company’s authorized, issued and outstanding shares of Common Stock, at a ratio between 1-for-40 to
1-for-100, subject to the approval of the Company’s stockholders (the “Reverse Stock Split”). The final ratio of the
Reverse Stock Split will be determined by the Board at a later date. Since such reverse stock split was not approved yet as of the approval
date of these financial statements, it is not reflected in any share information disclosed within these financial statements. On November 8, 2020, the Board approved
an amendment to its Certificate of Incorporation to remove from its authorized capital stock of the Company the fifty million (50,000,000)
shares of undesignated Preferred Stock, subject to the approval of the Company’s stockholders. No shares of Preferred Stock are
currently outstanding, and such removal and cancellation would remove the authority of the Board or any authorized committee thereof to
provide for the issuance of shares of Preferred Stock without further approval of the Company’s stock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 xml:space="preserve">NOTE 7 –
STOCK OPTIONS During March 2017, the Company granted
to certain non-employees options to purchase 521,065 of the Company’s Common Stock for an exercise price of $0.0001 per share. The
options granted were fully vested on the date of the grant and exercisable into the Company’s Common Stock at a 1:1 ratio for 5
years from the date of the grant. These options were waived and cancelled in the first quarter of 2020 in connection with the Citrine
Global Transaction. The following table presents the Company’s
stock option activity for employees and directors of the Company for the year ended December 31, 2020:
Number of Options Weighted Average Exercise Price
Outstanding at December 31, 2019 521,065 0.0011
Granted - -
Exercised - -
Forfeited or expired (474,303 ) 0.0011
Outstanding at December 31, 2020 46,762 0.0011
Number of options exercisable at December 31, 2020 46,762 0.00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s With Intelicanna Ltd</t>
        </is>
      </c>
      <c r="B1" s="2" t="inlineStr">
        <is>
          <t>12 Months Ended</t>
        </is>
      </c>
    </row>
    <row r="2">
      <c r="B2" s="2" t="inlineStr">
        <is>
          <t>Dec. 31, 2020</t>
        </is>
      </c>
    </row>
    <row r="3">
      <c r="A3" s="3" t="inlineStr">
        <is>
          <t>Related Party Transactions [Abstract]</t>
        </is>
      </c>
    </row>
    <row r="4">
      <c r="A4" s="4" t="inlineStr">
        <is>
          <t>Agreements With Intelicanna Ltd</t>
        </is>
      </c>
      <c r="B4" s="4" t="inlineStr">
        <is>
          <t>NOTE 8 –
AGREEMENTS WITH INTELICANNA LTD On May 31, 2020, the Company entered into
a strategic partnership with Intelicanna Ltd., an Israeli medical cannabis company listed on the Tel Aviv Stock Exchange with ticker symbol
INTL (“Intelicanna”), via a share exchange agreement (the “Share Exchange Agreement”) and an agreement for future
issuance of shares( the “Agreement for Future Issuance of Shares”). The Share Exchange Agreement provides that (i) the number
of shares each party issues to the other will be calculated by dividing $500 thousand by the volume weighted average price (VWAP) of the
issuing party’s shares in the three trading days preceding the signing of the agreement, (ii) the issuance by Intelicanna will take
place upon, and subject to, receipt of approval from the Tel Aviv Stock Exchange, and the issuance by the Company will follow immediately
thereafter, and (iii) the parties may not sell the shares within the first six months after issuance, and thereafter the parties may sell
the shares issued to them if the shares become registered through a prospectus approved by the relevant securities authority, or under
an exemption provided by applicable securities law, subject to a limit on the number of shares either party may sell per day. The Agreement
for future Issuance of Shares provides that a fall in a share price of a party, not exceeding 20%, measured six months after issuance
of shares by both parties pursuant the Share Exchange Agreement, will be offset by the issuance of additional shares to the other party
to bring up to $500 thousand the total value of the shares issued to the other party. On September 17, 2020 the Company issued
to Intelicanna 2,143,470 shares of Common Stock in exchange for 619,589 of Intelicanna’s ordinary shares. The Company measures its
investment in Intelicanna at fair value through profit or loss at level 2. The fair value reflects the value of Intelicanna’s stock
price less discounts for lack of marketability since the parties may not sell the shares within the first six months after issuance. During
the period, the change in traded securities’ fair value was in the amount of approximately $50 thousand. The fair value of such shares exchange
agreement was estimated using the Black-Scholes option-pricing model and is presented among current liabilities within the Company’s
condensed consolidated balance sheet. The following are the data and assumptions
used as of the balance sheet date related to future potential issuance of shares as describe above for potential fall in share price of
a party, not exceeding 20%:
Derivative related to Intelicanna’s shares December 31, 2020
Common Stock price 0.83
Expected volatility 57.61 %
Conversion price (U.S. dollars) 0.64
Expected term 3.1 months
Risk free rate 0.09 %
Expected dividend yield 0 %
Fair value of the derivative (U.S. dollars) 27,975
Derivative related to Citrine Global’s shares December 31, 2020
Common Stock price 0.046
Expected volatility 125.19 %
Conversion price (U.S. dollars) 0.2
Expected term 3.1 months
Risk free rate 0.09 %
Expected dividend yield 0 %
Fair value of the derivative (U.S. dollars) (99,697 ) Furthermore, on June 25, 2020, the Israeli
Subsidiary entered into a services agreement with Intelicanna to provide business development and consulting services to Intelicanna,
including assistance with raising financing (the “Services Agreement”) (references in this paragraph to the Company include
the Israeli Subsidiary). The terms of the Services Agreement include: (1) the Company will, for a period of 18 months, assist Intelicanna
to raise up to NIS 15 million for Intelicanna’s working capital purposes, whether through issuance of convertible securities or
any other means; all sums raised must be approved in advance by the Company, and in accordance with a business plan presented to the Company
from time to time; the Company will have no obligation under the Services Agreement to invest in Intelicanna, and no liability if its
efforts to source financing for Intelicanna are unsuccessful; (2) in the event Intelicanna raises funds through assistance from the Company,
the Company will be entitled to (i) cash consideration equal to 5% of any amount raised, whether directly from the Company, or from any
of its affiliates or any unrelated third party, and (ii) options to acquire a number of shares of Intelicanna equal to 5% of the amount
raised divided by the Exercise Price; the “Exercise Price” will be the price per share at which the amount was raised, or
if it was not raised through issuance of shares, the price per share at which Intelicanna last raised funds through issuance of shares;
and (3) for one or more periods of at least 90 days, each time at Intelicanna’s request which the Company may accept or decline
at its discretion, the Company will provide business development and strategy-building services, including: consulting on strategy and
business plan; assistance defining financing needs; helping identify ways to develop potential sources of finance; and ongoing consulting
support to Intelicanna’s management team and board. Intelicanna will pay the Company a fee of NIS 2,500 per day for such services. Also on June 25, 2020, to assist Intelicanna
to raise the first NIS 1 million towards the up to NIS 15 million mentioned in the Services Agreement, the Company and the Israeli Subsidiary
entered into an agreement to grant Intelicanna NIS 1 million in cash (approximately USD 290 thousand) in direct financing for working
capital purposes. The financing will bear 6% annual interest and Intelicanna will make additional payments equalling 6% of its gross revenues
between the date the financing is received and the date Intelicanna’s aggregate gross revenues thereafter equal NIS 2 million. If
the total of the 6% interest plus the additional payments would result in a return of less than 12% in the year to the Company, the interest
will be increased to bring the total return to 12%. Every three months Intelicanna must pay the interest, and after 12 months, it must
repay the capital, plus the total of the additional payments due, plus any outstanding interest, and it must pay interest of 2% per month
on any late payments, provided however that until the foregoing obligations are paid in full Intelicanna must pay 50% of its gross revenues
to the Company upon receipt. If Intelicanna does not pay all amounts due within 18 months, it shall, at the Company’s option, issue
to the Company a number of its shares equal to NIS 1.5 million divided by the lower of (i) VWAP of the three trading days prior to the
lapse of the 18 months, and (ii) VWAP of the three trading days prior to the signing of the financing agreement. The financing must be
paid by the Company to Intelicanna within 30 days of signing the financing agreement, subject to completion of due diligence to the Company’s
satisfaction and to Intelicanna receiving a commercial growing license. On July 9, 2020, the Company transferred
to Intelicanna NIS 500 thousand (approximately $145 thousand) on account of the above loan. The Company elected the fair value option
to account for the short-term loan. See also Note 12B below. Ilanit Halperin, a director and the Chief
Financial Officer of the Company, is also the Chief Financial Officer of Intelicanna. Doron Birger, a director at the Company, is also
the chairman of the board of directors of Intelicanna, effective April 1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9 –
RELATED PARTIES
a. On November 11, 2014, the Company entered into a consulting agreement with Mr. Yossef De-Levy (“Mr. De-Levy”), then a member of the Board. Pursuant to the consulting agreement, Mr. De-Levy received a gross monthly amount of NIS 5,000, which was updated on May 31, 2015, to NIS 10,000 (approximately $2,900). The foregoing payment was in addition to, and independent of, the fee that Mr. De-Levy was entitled to receive for continued services as a member of the Board. In March 2019 and April 2019, the Company entered into an amendment to the consulting agreement, according to which the monthly retainer was waived commencing on November 15, 2018, through December 31, 2019. The Company recorded the expense against equity. The consulting agreement was terminated on March 16, 2020, and the monthly retainer from December 31, 2019, was waived.
b. On December 31, 2015, the Company entered into a consulting agreement with Zvi Yemini and with his affiliated entity Y.M.Y Industry Ltd. (“YMY”). Zvi Yemini served as Chairman of the Board until August 13, 2019, and as a Board member until November 14, 2019, and as Chief Executive Officer from February 15, 2019, until November 14, 2019. Pursuant to the consulting agreement, Mr. Yemini received a gross monthly amount of NIS 24,000 (approximately $6,200). The foregoing payment was in addition to, and independent of, the fee that Mr. Yemini was entitled to receive for continued services as a member of the Board. On February 22, 2017, the Company signed an amendment to the original agreement with Mr. Yemini and YMY. Pursuant to the amendment, Mr. Yemini’s monthly payment was increased to NIS 45,000 (approximately $13,000) starting in February 2017. In March 2019 and April 2019, the Company entered into an amendment to the consulting agreement, according to which the monthly retainer was waived commencing on November 15, 2018 through December 31, 2019. The consulting agreement was terminated on November 14, 2019, which was also the effective date of Zvi Yemeni’s resignation as a director of the Company and of his resignation as an officer of the Company.
c. On July 31, 2016, the Company entered into a consulting agreement with Mr. Traistman, who was a member of the Board until February 27, 2020, including Chairman of the Board from August 13, 2019, and principal executive officer of the Company from November 14, 2019 until February 27, 2020. Pursuant to the consulting agreement, Mr. Traistman received a gross monthly amount of NIS 10,000 (approximately $2,900). In March 2019 and April 2019, the Company entered into an amendment to the consulting agreement, according to which the monthly retainer was waived commencing on November 15, 2018 through December 31, 2019. The consulting agreement was terminated on March 16, 2020 and the monthly retainer from December 31, 2019 was waived.
d. On December 31, 2017, the Company entered into a consulting agreement with Mr. Ran Tuttnauer, a member of the advisory Board. Pursuant to the consulting agreement, Mr. Tuttnauer received a gross monthly amount of $2,000. In March 2019, the Company entered into an amendment to the consulting agreement, pursuant to which the monthly retainer was waived commencing on November 15, 2018. In April 2019 the consulting agreement was terminated.
e. On April 28, 2019, the Company entered into a form of Securities Purchase Agreement with each of Y.M.Y. Industry Ltd. (“YMY”), Traistman Radziejewski Fundacja Ltd. (“TRF”) and Microdel Ltd. (together with YMY and TRF, the “Investors”) relating to an offering of an aggregate of 1,229,508 shares of the Company’s Common Stock at a purchase price of $0.183 per share for aggregate gross proceeds of approximately $225,000. In addition, the Company granted the Investors an option, for a period of twelve months, to purchase up to an additional 375,001 shares of Common Stock at a price per share of $0.60, for additional aggregate consideration of $225,000. The closing of the offering took place on April 29, 2019. Such option expired during the second quarter of 2020.
f. On August 20, 2019, the Company entered into an additional form of securities purchase agreement with YMY and TRF, relating to an offering of an aggregate of 8,275,862 shares of the Company’s newly designated Series A Convertible Preferred Stock at a purchase price of $0.029 per share for aggregate gross proceeds of approximately $240,000. In addition, the Company granted YMY and TRF an option, for a period of twelve months, to purchase an additional 400,000 Series A Convertible Preferred Stock, in the aggregate, at a price per share of $0.60, for additional aggregate consideration of $240,000. The closing of the offering took place on August 29, 2019. Such option expired during the second quarter of 2020.
g. On October 23, 2019, Novomic appointed Idan Traitsman to serve as the Chief Executive Officer of Novomic, effective immediately. In connection with Idan Traitsman’s appointment, the Company agreed to pay Idan Traitsman a monthly salary of NIS 10,000 (approximately $2,800) plus VAT. Idan Traistman is the brother of Mr. Traistman, who served as a director of the Company until February 27, 2020.
h. On November 17, 2019, the Company entered into a form of securities purchase agreement with YMY and TRF, relating to an offering of an aggregate of 2,068,966 shares of the Company’s newly designated Series A Convertible Preferred Stock at a purchase price of $0.029 per share for aggregate gross proceeds of approximately $60,000 in 2019 and 931,034 shares of the Company’s newly designated Series A Convertible Preferred Stock at a purchase price of $0.029 per share for aggregate gross proceeds of approximately $27,000 in 2020. In addition, the Company granted YMY and TRF an option, for a period of twelve months, to purchase up to an additional 100,000 Series A Convertible Preferred Stock, in the aggregate, at a price per share of $0.60, for additional aggregate consideration of $60,000 with respect to the 2019 purchase and 45,000 Series A Convertible Preferred Stock, in the aggregate, at a price per share of $0.60, for additional aggregate consideration of $27,000 with respect to the 2020 purchase. Such option expired during the second quarter of 2020.
i. Commencing February 2020, Ora Elharar Soffer, CEO and chairperson of the Board, is entitled to a monthly fee of $20,000 and certain reimbursements for traveling, lodging and other expenses on behalf of the Company. As of December 31, 2020, an amount of $210,200 represent compensation earned by Ora Elharar Soffer during the year ended December 31, 2020 but that was deferred until the Company consummated an investment of at least $1.8 million in the Company’s securities.
j. Commencing February 2020, Ilanit Halperin, director, and Ilan Ben-Ishay, director, are each entitled to a monthly fee of $3,500 and certain reimbursements for traveling lodging and vehicle expenses on behalf of the Company. As of December 31, 2020, an amount of $34,109 represent compensation earned by Ilan Ben-Ishay during the year ended December 31, 2020 but that was deferred until the Company consummated an investment of at least $1.8 million in the Company’s securities.
k. Commencing May 2020, Ilanit Halperin, CFO of the Company, is entitled to a monthly fee of an additional $3,500, resulting in an aggregate monthly fee of $7,000. As of December 31, 2020, an amount of $66,164 represent compensation earned by Ilanit Halperin during the year ended December 31, 2020 but was deferred until the Company consummated an investment of at least $1.8 million in the Company’s securities.
l. Refer also to Note 3 and Note 8 regarding transactions with Nanomedic and Intelicanna, respectively.
m. Refer also to Note 1 regarding establishment of a Cannovation Center.
n. On August 4, 2020, the Board of directors of the Company approved for the Company and/or the Israeli Subsidiary (references in this paragraph to the Company include the Israeli Subsidiary) to proceed with preparations for investing iBOT. iBOT has a manufacturing facility for a wide range of botanical formulations, and part of its strategy is to combine this with hemp and CBD. The board gave its approval, subject to agreement of definitive terms and receipt of all necessary corporate and other approvals, for a proposed transaction in which (1) the Company would have an option to make one or more investments during a period of 12 months in an aggregate amount of up to $1 million (one million U.S. dollars); (2) the investments may be through loans, direct equity purchases, or other means, and would be based on milestones; and (3) iBOT would grant the Company a 25% discount in its next fundraising. In addition, the Board approved for the Company to proceed with preparations for entering a services agreement with iBOT pursuant to which the Company would provide consulting and other services to iBOT. iBOT is controlled by an affiliate of the Company. As of the date of these financial statements, such agreements have not yet been signed and the Company is still in the process of examining the cooperation and investment in iB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NOTE 10 –
INCOME TAX
A. United States resident companies are taxed on their worldwide income for corporate income tax purposes at a statutory rate of 21%. No further taxes are payable on this profit unless that profit is distributed. If certain conditions are met, income derived from foreign subsidiaries is tax exempt in the United States under applicable tax treaties to avoid double taxation. Income of the Israeli Subsidiary is taxable
from 2018 and onwards, at corporate tax rate of 23%. The Company and its Israeli Subsidiary have
not received final tax assessments since the Israeli Subsidiary’s inception. As of December 31, 2020, the Company and the
Israeli Subsidiary have carryforward losses for tax purposes of approximately $1,795,036 and $53,019, respectively, which can be offset
against future taxable income, if any. As of December 31, 2019, Novomic’s carryforward tax losses amounted to $7,725 thousand.
B. The following is reconciliation between the theoretical tax on pre-tax income, at the tax rate applicable to the Company (federal tax rate) and the tax expense reported in the financial statements:
Year ended December 31
2020 2019
U.S. Dollars
Pretax loss 8,639,159 1,874,135
Federal tax rate 21 % 21 %
Income tax computed at the ordinary tax rate 1,814,223 393,568
Non-deductible expenses 874 6,831
Stock-based compensation 1,558,520 2,618
Fair value adjustments 41,468 -
Tax in respect of differences in corporate tax rates (1,060 ) (32,463 )
Losses and timing differences in respect of which no 214,421 416,582
- -
C. Deferred taxes result primarily from temporary differences in the recognition of certain revenue and expense items for financial and income tax reporting purposes. Significant components of the Company’s future tax assets are as follows:
Year ended December 31
Composition of deferred tax assets: 2020 2019
Research and development credit carry forwards - 41,417
Provision for slow moving inventory - 40,522
Non capital loss carry forwards 362,385 1,959,070
Valuation allowance (362,385 ) (2,041,009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Ordinary Share</t>
        </is>
      </c>
      <c r="B1" s="2" t="inlineStr">
        <is>
          <t>12 Months Ended</t>
        </is>
      </c>
    </row>
    <row r="2">
      <c r="B2" s="2" t="inlineStr">
        <is>
          <t>Dec. 31, 2020</t>
        </is>
      </c>
    </row>
    <row r="3">
      <c r="A3" s="3" t="inlineStr">
        <is>
          <t>Earnings Per Share [Abstract]</t>
        </is>
      </c>
    </row>
    <row r="4">
      <c r="A4" s="4" t="inlineStr">
        <is>
          <t>Loss Per Ordinary Share</t>
        </is>
      </c>
      <c r="B4" s="4" t="inlineStr">
        <is>
          <t>NOTE 11 –
LOSS PER ORDINARY SHARE Basic loss per share is computed by dividing
net loss by the weighted average number of shares outstanding during the year. The weighted average number of shares of Common Stock used
in computing basic and diluted loss per ordinary share for the years ended December 31, 2020 and 2019, are as follows:
Year ended December 31
2020 2019
Number of shares
Weighted average number of shares of Common Stock outstanding attributable to ordinary shareholders 476,622,892 37,473,278
Total weighted average number of shares of Common Stock related to outstanding options, excluded from the calculations of diluted loss per share (*) 46,762 46,762 (*) The effect of the inclusion of option
and convertible loans in 2020 and 2019 i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
SUBSEQUENT EVENTS
a. On March 31, 2021, the loan provided to Intelicanna by the Company was repaid with the 12% interest.
b. On April 12, 2021, the parties to the CL Agreement amended the agreement, so that (i) the annual interest on the Notes should be changed to nine percent (9%) applicable from January 1, 2021, (ii) the Company shall repay the loans at the time it consummates an investment of at least $5 million in the Company’s securities, and (iii) the exercise prices of each of the A Warrants and B Warrants be modified to $0.10 per share, and the term of the warrants be extended by one (1) year for the A Warrants and B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Citrine Global, and its subsidiary, CTGL – Citrine Global Israel Ltd. All significant intercompany
balances and transactions have been eliminated in consolidation.</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include fair value estimates of derivative liabilities and assets discussed in Notes
5 and 8, as well as the estimated service period related to share based payment to the Company’s legal advisor (refer to Note 6).
Actual results could differ from those estimates.</t>
        </is>
      </c>
    </row>
    <row r="6">
      <c r="A6" s="4" t="inlineStr">
        <is>
          <t>Functional Currency and Foreign Currency Translation and Transactions</t>
        </is>
      </c>
      <c r="B6" s="4" t="inlineStr">
        <is>
          <t>Functional Currency and Foreign Currency
Translation and Transactions. Effective May 14, 2020, the Company adopted
the U.S. dollar as its functional currency. Prior to May 14, 2020, the functional currency of the Company was the New Israeli Shekel (“NIS”).
The change in functional currency of the Company is due to the increased exposure to the U.S. dollar as a result of Sale of the Novomic
as described in Note 4 below. Therefore, the currency of the primary
economic environment in which the operations of the Company and its subsidiaries are conducted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t>
        </is>
      </c>
    </row>
    <row r="7">
      <c r="A7" s="4" t="inlineStr">
        <is>
          <t>Cash and Cash Equivalents</t>
        </is>
      </c>
      <c r="B7" s="4" t="inlineStr">
        <is>
          <t>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t>
        </is>
      </c>
    </row>
    <row r="8">
      <c r="A8" s="4" t="inlineStr">
        <is>
          <t>Property, Plant and Equipment, net</t>
        </is>
      </c>
      <c r="B8" s="4" t="inlineStr">
        <is>
          <t xml:space="preserve">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
Computers and software 33
Electronic equipment 15
Office furniture and equipment 7 – 6
Leasehold improvements 10
Machinery and equipment mainly 20 </t>
        </is>
      </c>
    </row>
    <row r="9">
      <c r="A9" s="4" t="inlineStr">
        <is>
          <t>Trading Securities and Short-term Loan Measured at Fair Value</t>
        </is>
      </c>
      <c r="B9" s="4" t="inlineStr">
        <is>
          <t>Trading securities and short-term loan
measured at fair value The Company accounts for its investments
in trade securities in accordance with Accounting Standards “ASC”) No. 320, “Investments—Debt and Equity Securities.”
The Company determines the appropriate classification of its investments in trading securities at the time of purchase and re-evaluates
the fair value at each balance sheet date. As of December 31, 2020, all of the Company’s investments in trading securities are classified
as held for trade (see also Note 8). Therefore, the Company’s trading securities are recorded at fair value on the balance sheet
as well as the short-term loan measured at fair value according to the company’s election. Changes in fair value of trading securities
and short-term loan are recorded in financing income (expenses), net in the consolidated statement of operations.</t>
        </is>
      </c>
    </row>
    <row r="10">
      <c r="A10" s="4" t="inlineStr">
        <is>
          <t>Investments Valued Under the Measurement Alternative</t>
        </is>
      </c>
      <c r="B10" s="4" t="inlineStr">
        <is>
          <t>Investments valued under the measurement
alternative The Company’s investments as described
in Notes 3 and 4 are valued under the measurement alternative include equity securities in other proprietary investments for which the
Company does not have significant influence and fair value is not readily determinable. Accounting Standard Update (“ASU”)
2016-01 requires equity securities to be recorded at cost and adjusted to fair value at each reporting period. However, the guidance allows
for a measurement alternative, which is to record investments at cost, less impairment, if any, and subsequently adjust for observable
price changes of identical or similar investments of the same issuer. Due to the lack of readily determinable
fair values for such investments, for which the Company does not have significant influence, the Company accounts for these investments
under the measurement alternative at cost, less impairment. The Company performs qualitative impairment
assessments on its investments recorded under the measurement alternative.</t>
        </is>
      </c>
    </row>
    <row r="11">
      <c r="A11" s="4" t="inlineStr">
        <is>
          <t>Impairment of Long-lived assets</t>
        </is>
      </c>
      <c r="B11" s="4" t="inlineStr">
        <is>
          <t>Impairment of long-lived assets The Group’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t>
        </is>
      </c>
    </row>
    <row r="12">
      <c r="A12" s="4" t="inlineStr">
        <is>
          <t>Derivatives</t>
        </is>
      </c>
      <c r="B12" s="4" t="inlineStr">
        <is>
          <t>Derivatives Derivative instruments are recognized on
the balance sheet at their fair value, with changes in the fair value recognized as a component of financial expenses, net in the statements
of income. Once determined, derivative liabilities
and assets are adjusted to reflect fair value at each reporting period end, with any increase or decrease in the fair value being recorded
in results of operations as an adjustment to fair value of derivatives.</t>
        </is>
      </c>
    </row>
    <row r="13">
      <c r="A13" s="4" t="inlineStr">
        <is>
          <t>Deferred Income Taxes</t>
        </is>
      </c>
      <c r="B13" s="4" t="inlineStr">
        <is>
          <t>Deferred income taxes The Company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0 and 2019 financial
statements and did not recognize any liability with respect to an unrecognized tax position in its balance sheets.</t>
        </is>
      </c>
    </row>
    <row r="14">
      <c r="A14" s="4" t="inlineStr">
        <is>
          <t>Revenue Recognition</t>
        </is>
      </c>
      <c r="B14" s="4" t="inlineStr">
        <is>
          <t>Revenue recognition Revenues are recognized when delivery
has occurred and there is persuasive evidence of an agreement, the fee is fixed or determinable and collection of the related receivables
is reasonably assured, and no further obligations exist. Revenues from sales of products are recognized
when title and risk and rewards for the products are transferred to the customer.</t>
        </is>
      </c>
    </row>
    <row r="15">
      <c r="A15" s="4" t="inlineStr">
        <is>
          <t>Research and Development Expenses</t>
        </is>
      </c>
      <c r="B15" s="4" t="inlineStr">
        <is>
          <t>Research and development expenses Research and development costs consist
primarily of employee compensation expenses, materials, laboratory supplies, costs s for facilities and equipment. Expenditures for research
and development are expensed as incurred.</t>
        </is>
      </c>
    </row>
    <row r="16">
      <c r="A16" s="4" t="inlineStr">
        <is>
          <t>Basic and Diluted Loss Per Ordinary Share</t>
        </is>
      </c>
      <c r="B16" s="4" t="inlineStr">
        <is>
          <t>Basic and diluted loss per ordinary
share Basic loss per share of Common Stock is
computed by dividing the loss for the period applicable to holders of shares of Common Stock, by the weighted average number of shares
of Common Stock outstanding during the period. Securities that may participate in dividends with the shares of Common Stock (such as the
convertible Preferred Stock) are considered in the computation of basic loss per share under the two-class method. However, in periods
of net loss, only the convertible Preferred Stock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t>
        </is>
      </c>
    </row>
    <row r="17">
      <c r="A17" s="4" t="inlineStr">
        <is>
          <t>Stock-Based Compensation</t>
        </is>
      </c>
      <c r="B17" s="4" t="inlineStr">
        <is>
          <t>Stock-based compensation The Company measures and recognizes the
compensation expense for all equity-based payment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t>
        </is>
      </c>
    </row>
    <row r="18">
      <c r="A18" s="4" t="inlineStr">
        <is>
          <t>Fair Value</t>
        </is>
      </c>
      <c r="B18" s="4" t="inlineStr">
        <is>
          <t xml:space="preserve">Fair value Fair value of certain of the Company’s
financial instruments including cash, accounts receivable, accounts payable, accrued expens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operations. The Company’s financial assets and
liabilities that are measured at fair value on a recurring basis by level within the fair value hierarchy are as follows:
Balance as of December 31, 2020
Level 1 Level 2 Level 3 Total
Trading securities (Note 8) - 521,615 - 521,615
Short-term loan measured at fair value (Note 8) - - 165,185 165,185
Total assets - 521,615 165,185 686,800
Liabilities:
Fair value of convertible component in convertible notes (Note 5) - - 381,147 381,147
Fair Value of forward option (Note 8) - - 71,722 71,722
Total liabilities - - 452,869 452,869 The following table presents the changes
in fair value of the level 3 liabilities for the year ended December 31, 2020:
Changes in Fair value
Assets:
Outstanding at January 1, 2020 -
Fair value of issued level 3 assets 145,000
Changes in fair value 20,185
Outstanding at December 31, 2020 165,185
Liabilities:
Outstanding at January 1, 2020 -
Fair value of issued level 3 liability 350,608
Changes in fair value 102,261
Outstanding at December 31, 2020 452,869 </t>
        </is>
      </c>
    </row>
    <row r="19">
      <c r="A19" s="4" t="inlineStr">
        <is>
          <t>Concentrations of Credit Risk</t>
        </is>
      </c>
      <c r="B19" s="4" t="inlineStr">
        <is>
          <t>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t>
        </is>
      </c>
    </row>
    <row r="20">
      <c r="A20" s="4" t="inlineStr">
        <is>
          <t>Contingencies</t>
        </is>
      </c>
      <c r="B20" s="4" t="inlineStr">
        <is>
          <t>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is>
      </c>
    </row>
    <row r="21">
      <c r="A21" s="4" t="inlineStr">
        <is>
          <t>Recent Accounting Pronouncements</t>
        </is>
      </c>
      <c r="B21" s="4" t="inlineStr">
        <is>
          <t>Recent Accounting Pronouncements Accounting Pronouncements Adopted in
2020 In June 2016, the Financial Accounting
Standards Board (“FASB”) issued an ASU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Company adopted this guidance effective January 1, 2020, with no
material impact on its consolidated financial statements In June 2016, the FASB issued ASU 2016-13,
Financial Instruments-Credit Losses (Topic 326) - 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guidance became effective on January
1, 2020,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The Company has performed its analysis of the impact on its financial instruments that are within
the scope of this guidance and has concluded that there was no material impact to its consolidated financial statements. In August 2018, the FASB issued ASU No.
2018-13, “Fair Value Measurement (Topic 820): Disclosure Framework — Changes to the Disclosure
Requirements for Fair Value Measurement” (“ASU No. 2018-13”)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Company’s adoption
of ASU No. 2018-13 as of January 1, 2020 did not have a material impact on the Company’s consolidated financial statements. Recently Issued Accounting Pronouncements
Not Yet Adopted In December 2019, the FASB issued ASU 2019-12,
“Income Taxes (Topic 740): Simplifying the Accounting for Income Taxes” (“ASU 2019-12”).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In August 2020, the FASB issued ASU No.
2020-06, “Debt - Debt with Conversion and Other Options (Subtopic 470-20) and Derivatives and Hedging Contracts in Entity’s
Own Equity (Subtopic 815-40): Accounting for Convertible Instruments and Contracts in an Entity’s Own Equity” (“ASU
2020-06”.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U.S.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0 are not expected to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206278</v>
      </c>
      <c r="C3" s="5" t="n">
        <v>17636</v>
      </c>
    </row>
    <row r="4">
      <c r="A4" s="4" t="inlineStr">
        <is>
          <t>Inventory</t>
        </is>
      </c>
      <c r="B4" s="4" t="inlineStr">
        <is>
          <t xml:space="preserve"> </t>
        </is>
      </c>
      <c r="C4" s="6" t="n">
        <v>34513</v>
      </c>
    </row>
    <row r="5">
      <c r="A5" s="4" t="inlineStr">
        <is>
          <t>Accounts receivable</t>
        </is>
      </c>
      <c r="B5" s="4" t="inlineStr">
        <is>
          <t xml:space="preserve"> </t>
        </is>
      </c>
      <c r="C5" s="6" t="n">
        <v>9141</v>
      </c>
    </row>
    <row r="6">
      <c r="A6" s="4" t="inlineStr">
        <is>
          <t>Inventory subject to refund</t>
        </is>
      </c>
      <c r="B6" s="4" t="inlineStr">
        <is>
          <t xml:space="preserve"> </t>
        </is>
      </c>
      <c r="C6" s="6" t="n">
        <v>2159</v>
      </c>
    </row>
    <row r="7">
      <c r="A7" s="4" t="inlineStr">
        <is>
          <t>Prepaid share based payment to a service provider</t>
        </is>
      </c>
      <c r="B7" s="6" t="n">
        <v>1736534</v>
      </c>
      <c r="C7" s="4" t="inlineStr">
        <is>
          <t xml:space="preserve"> </t>
        </is>
      </c>
    </row>
    <row r="8">
      <c r="A8" s="4" t="inlineStr">
        <is>
          <t>Trading securities (Note 8)</t>
        </is>
      </c>
      <c r="B8" s="6" t="n">
        <v>521615</v>
      </c>
      <c r="C8" s="4" t="inlineStr">
        <is>
          <t xml:space="preserve"> </t>
        </is>
      </c>
    </row>
    <row r="9">
      <c r="A9" s="4" t="inlineStr">
        <is>
          <t>Short-term loan measured at fair value (Note 8)</t>
        </is>
      </c>
      <c r="B9" s="6" t="n">
        <v>165185</v>
      </c>
      <c r="C9" s="4" t="inlineStr">
        <is>
          <t xml:space="preserve"> </t>
        </is>
      </c>
    </row>
    <row r="10">
      <c r="A10" s="4" t="inlineStr">
        <is>
          <t>Other current assets</t>
        </is>
      </c>
      <c r="B10" s="6" t="n">
        <v>19414</v>
      </c>
      <c r="C10" s="6" t="n">
        <v>18522</v>
      </c>
    </row>
    <row r="11">
      <c r="A11" s="4" t="inlineStr">
        <is>
          <t>Total Current assets</t>
        </is>
      </c>
      <c r="B11" s="6" t="n">
        <v>2649026</v>
      </c>
      <c r="C11" s="6" t="n">
        <v>81971</v>
      </c>
    </row>
    <row r="12">
      <c r="A12" s="3" t="inlineStr">
        <is>
          <t>Non-current assets</t>
        </is>
      </c>
    </row>
    <row r="13">
      <c r="A13" s="4" t="inlineStr">
        <is>
          <t>Right of use asset</t>
        </is>
      </c>
      <c r="B13" s="4" t="inlineStr">
        <is>
          <t xml:space="preserve"> </t>
        </is>
      </c>
      <c r="C13" s="6" t="n">
        <v>14502</v>
      </c>
    </row>
    <row r="14">
      <c r="A14" s="4" t="inlineStr">
        <is>
          <t>Investments valued under the measurement alternative (Note 3)</t>
        </is>
      </c>
      <c r="B14" s="6" t="n">
        <v>450000</v>
      </c>
      <c r="C14" s="4" t="inlineStr">
        <is>
          <t xml:space="preserve"> </t>
        </is>
      </c>
    </row>
    <row r="15">
      <c r="A15" s="4" t="inlineStr">
        <is>
          <t>Long-term deposits</t>
        </is>
      </c>
      <c r="B15" s="4" t="inlineStr">
        <is>
          <t xml:space="preserve"> </t>
        </is>
      </c>
      <c r="C15" s="6" t="n">
        <v>4699</v>
      </c>
    </row>
    <row r="16">
      <c r="A16" s="4" t="inlineStr">
        <is>
          <t>Property and equipment, net</t>
        </is>
      </c>
      <c r="B16" s="6" t="n">
        <v>5502</v>
      </c>
      <c r="C16" s="6" t="n">
        <v>155655</v>
      </c>
    </row>
    <row r="17">
      <c r="A17" s="4" t="inlineStr">
        <is>
          <t>Total non-current assets</t>
        </is>
      </c>
      <c r="B17" s="6" t="n">
        <v>455502</v>
      </c>
      <c r="C17" s="6" t="n">
        <v>174856</v>
      </c>
    </row>
    <row r="18">
      <c r="A18" s="4" t="inlineStr">
        <is>
          <t>Total assets</t>
        </is>
      </c>
      <c r="B18" s="6" t="n">
        <v>3104528</v>
      </c>
      <c r="C18" s="6" t="n">
        <v>256827</v>
      </c>
    </row>
    <row r="19">
      <c r="A19" s="3" t="inlineStr">
        <is>
          <t>Current Liabilities</t>
        </is>
      </c>
    </row>
    <row r="20">
      <c r="A20" s="4" t="inlineStr">
        <is>
          <t>Accounts payable and accrued expenses (Note 9 I-J)</t>
        </is>
      </c>
      <c r="B20" s="6" t="n">
        <v>476199</v>
      </c>
      <c r="C20" s="6" t="n">
        <v>223841</v>
      </c>
    </row>
    <row r="21">
      <c r="A21" s="4" t="inlineStr">
        <is>
          <t>Related parties</t>
        </is>
      </c>
      <c r="B21" s="4" t="inlineStr">
        <is>
          <t xml:space="preserve"> </t>
        </is>
      </c>
      <c r="C21" s="6" t="n">
        <v>123494</v>
      </c>
    </row>
    <row r="22">
      <c r="A22" s="4" t="inlineStr">
        <is>
          <t>Fair value of a liability in connection with stock exchange agreement (Note 8)</t>
        </is>
      </c>
      <c r="B22" s="6" t="n">
        <v>71722</v>
      </c>
      <c r="C22" s="4" t="inlineStr">
        <is>
          <t xml:space="preserve"> </t>
        </is>
      </c>
    </row>
    <row r="23">
      <c r="A23" s="4" t="inlineStr">
        <is>
          <t>Convertible component in convertible notes (Note 5)</t>
        </is>
      </c>
      <c r="B23" s="6" t="n">
        <v>381147</v>
      </c>
      <c r="C23" s="4" t="inlineStr">
        <is>
          <t xml:space="preserve"> </t>
        </is>
      </c>
    </row>
    <row r="24">
      <c r="A24" s="4" t="inlineStr">
        <is>
          <t>Convertible notes (Note 5)</t>
        </is>
      </c>
      <c r="B24" s="6" t="n">
        <v>772602</v>
      </c>
    </row>
    <row r="25">
      <c r="A25" s="4" t="inlineStr">
        <is>
          <t>Deferred Revenue</t>
        </is>
      </c>
      <c r="B25" s="4" t="inlineStr">
        <is>
          <t xml:space="preserve"> </t>
        </is>
      </c>
      <c r="C25" s="6" t="n">
        <v>4998</v>
      </c>
    </row>
    <row r="26">
      <c r="A26" s="4" t="inlineStr">
        <is>
          <t>Current maturities of long-term lease liability</t>
        </is>
      </c>
      <c r="B26" s="4" t="inlineStr">
        <is>
          <t xml:space="preserve"> </t>
        </is>
      </c>
      <c r="C26" s="6" t="n">
        <v>7295</v>
      </c>
    </row>
    <row r="27">
      <c r="A27" s="4" t="inlineStr">
        <is>
          <t>Total current liabilities</t>
        </is>
      </c>
      <c r="B27" s="6" t="n">
        <v>1701670</v>
      </c>
      <c r="C27" s="6" t="n">
        <v>359628</v>
      </c>
    </row>
    <row r="28">
      <c r="A28" s="3" t="inlineStr">
        <is>
          <t>Non-current liability</t>
        </is>
      </c>
    </row>
    <row r="29">
      <c r="A29" s="4" t="inlineStr">
        <is>
          <t>Lease liability</t>
        </is>
      </c>
      <c r="B29" s="4" t="inlineStr">
        <is>
          <t xml:space="preserve"> </t>
        </is>
      </c>
      <c r="C29" s="6" t="n">
        <v>7962</v>
      </c>
    </row>
    <row r="30">
      <c r="A30" s="4" t="inlineStr">
        <is>
          <t>Total non-current liability</t>
        </is>
      </c>
      <c r="B30" s="4" t="inlineStr">
        <is>
          <t xml:space="preserve"> </t>
        </is>
      </c>
      <c r="C30" s="6" t="n">
        <v>7962</v>
      </c>
    </row>
    <row r="31">
      <c r="A31" s="4" t="inlineStr">
        <is>
          <t>Total liabilities</t>
        </is>
      </c>
      <c r="B31" s="6" t="n">
        <v>1701670</v>
      </c>
      <c r="C31" s="6" t="n">
        <v>367590</v>
      </c>
    </row>
    <row r="32">
      <c r="A32" s="3" t="inlineStr">
        <is>
          <t>Redeemable convertible Preferred Stock (Note 6)</t>
        </is>
      </c>
    </row>
    <row r="33">
      <c r="A33" s="4" t="inlineStr">
        <is>
          <t>Redeemable convertible Series A Preferred Stock, par value $0.0001 per share ("Series A Preferred Stock") 12,413,794 shares authorized; 0 and 10,344,828 issued and outstanding at December 31, 2020 and December 31, 2019, respectively</t>
        </is>
      </c>
      <c r="B33" s="4" t="inlineStr">
        <is>
          <t xml:space="preserve"> </t>
        </is>
      </c>
      <c r="C33" s="6" t="n">
        <v>300000</v>
      </c>
    </row>
    <row r="34">
      <c r="A34" s="3" t="inlineStr">
        <is>
          <t>Stockholders' Equity (Deficit) (Note 6)</t>
        </is>
      </c>
    </row>
    <row r="35">
      <c r="A35" s="4" t="inlineStr">
        <is>
          <t>Preferred Stock (excluding redeemable Series A Preferred Stock), par value $0.0001 per share ("Preferred Stock"), 37,586,206 shares authorized at December 31, 2019; none issued and outstanding at December 31, 2019</t>
        </is>
      </c>
      <c r="B35" s="4" t="inlineStr">
        <is>
          <t xml:space="preserve"> </t>
        </is>
      </c>
      <c r="C35" s="4" t="inlineStr">
        <is>
          <t xml:space="preserve"> </t>
        </is>
      </c>
    </row>
    <row r="36">
      <c r="A36" s="4" t="inlineStr">
        <is>
          <t>Common Stock, par value $0.0001 per share ("Common Stock"), 1,500,000,000 and 500,000,000 shares authorized at December 31, 2020 and December 31, 2019, respectively; 942,568,006 and 35,449,400 shares issued and outstanding at December 31, 2020 and December 31, 2019, respectively</t>
        </is>
      </c>
      <c r="B36" s="6" t="n">
        <v>94256</v>
      </c>
      <c r="C36" s="6" t="n">
        <v>3545</v>
      </c>
    </row>
    <row r="37">
      <c r="A37" s="4" t="inlineStr">
        <is>
          <t>Additional paid-in capital</t>
        </is>
      </c>
      <c r="B37" s="6" t="n">
        <v>20414217</v>
      </c>
      <c r="C37" s="6" t="n">
        <v>10042496</v>
      </c>
    </row>
    <row r="38">
      <c r="A38" s="4" t="inlineStr">
        <is>
          <t>Stock to be issued</t>
        </is>
      </c>
      <c r="B38" s="6" t="n">
        <v>30000</v>
      </c>
      <c r="C38" s="6" t="n">
        <v>30000</v>
      </c>
    </row>
    <row r="39">
      <c r="A39" s="4" t="inlineStr">
        <is>
          <t>Accumulated deficit</t>
        </is>
      </c>
      <c r="B39" s="6" t="n">
        <v>-19241451</v>
      </c>
      <c r="C39" s="6" t="n">
        <v>-10602292</v>
      </c>
    </row>
    <row r="40">
      <c r="A40" s="4" t="inlineStr">
        <is>
          <t>Accumulated other Comprehensive Income</t>
        </is>
      </c>
      <c r="B40" s="6" t="n">
        <v>105836</v>
      </c>
      <c r="C40" s="6" t="n">
        <v>115488</v>
      </c>
    </row>
    <row r="41">
      <c r="A41" s="4" t="inlineStr">
        <is>
          <t>Total stockholders' equity (deficit)</t>
        </is>
      </c>
      <c r="B41" s="6" t="n">
        <v>1402858</v>
      </c>
      <c r="C41" s="6" t="n">
        <v>-410763</v>
      </c>
    </row>
    <row r="42">
      <c r="A42" s="4" t="inlineStr">
        <is>
          <t>Total liabilities and stockholders' equity (deficit)</t>
        </is>
      </c>
      <c r="B42" s="5" t="n">
        <v>3104528</v>
      </c>
      <c r="C42" s="5" t="n">
        <v>256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12 Months Ended</t>
        </is>
      </c>
    </row>
    <row r="2">
      <c r="B2" s="2" t="inlineStr">
        <is>
          <t>Dec. 31, 2020</t>
        </is>
      </c>
    </row>
    <row r="3">
      <c r="A3" s="3" t="inlineStr">
        <is>
          <t>Accounting Policies [Abstract]</t>
        </is>
      </c>
    </row>
    <row r="4">
      <c r="A4" s="4" t="inlineStr">
        <is>
          <t>Schedule of Rate of Depreciation of Property Plant and Equipment</t>
        </is>
      </c>
      <c r="B4" s="4" t="inlineStr">
        <is>
          <t xml:space="preserve">2. Rates of depreciation:
%
Computers and software 33
Electronic equipment 15
Office furniture and equipment 7 – 6
Leasehold improvements 10
Machinery and equipment mainly 20 </t>
        </is>
      </c>
    </row>
    <row r="5">
      <c r="A5" s="4" t="inlineStr">
        <is>
          <t>Schedule of Financial Assets and Liabilities Measured at Fair Value On a Recurring Basis</t>
        </is>
      </c>
      <c r="B5" s="4" t="inlineStr">
        <is>
          <t xml:space="preserve">The Company’s financial assets and
liabilities that are measured at fair value on a recurring basis by level within the fair value hierarchy are as follows:
Balance as of December 31, 2020
Level 1 Level 2 Level 3 Total
Trading securities (Note 8) - 521,615 - 521,615
Short-term loan measured at fair value (Note 8) - - 165,185 165,185
Total assets - 521,615 165,185 686,800
Liabilities:
Fair value of convertible component in convertible notes (Note 5) - - 381,147 381,147
Fair Value of forward option (Note 8) - - 71,722 71,722
Total liabilities - - 452,869 452,869 </t>
        </is>
      </c>
    </row>
    <row r="6">
      <c r="A6" s="4" t="inlineStr">
        <is>
          <t>Schedule of Changes in Fair Value of Liabilities</t>
        </is>
      </c>
      <c r="B6" s="4" t="inlineStr">
        <is>
          <t xml:space="preserve">The following table presents the changes
in fair value of the level 3 liabilities for the year ended December 31, 2020:
Changes in Fair value
Assets:
Outstanding at January 1, 2020 -
Fair value of issued level 3 assets 145,000
Changes in fair value 20,185
Outstanding at December 31, 2020 165,185
Liabilities:
Outstanding at January 1, 2020 -
Fair value of issued level 3 liability 350,608
Changes in fair value 102,261
Outstanding at December 31, 2020 452,8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Novomic (Tables)</t>
        </is>
      </c>
      <c r="B1" s="2" t="inlineStr">
        <is>
          <t>12 Months Ended</t>
        </is>
      </c>
    </row>
    <row r="2">
      <c r="B2" s="2" t="inlineStr">
        <is>
          <t>Dec. 31, 2020</t>
        </is>
      </c>
    </row>
    <row r="3">
      <c r="A3" s="3" t="inlineStr">
        <is>
          <t>Discontinued Operations and Disposal Groups [Abstract]</t>
        </is>
      </c>
    </row>
    <row r="4">
      <c r="A4" s="4" t="inlineStr">
        <is>
          <t>Summary of Deconsolidation of a Subsidiary</t>
        </is>
      </c>
      <c r="B4" s="4" t="inlineStr">
        <is>
          <t xml:space="preserve">The following table summarizes the assets
and liabilities of Novomic as of the deconsolidation date:
Cash and cash equivalents 13,810
Working capital (excluding cash and cash equivalents), net (deficit) (217,111 )
Long term assets 155,988
Long term liabilities (5,017 )
(52,330 )
Amounts received -
GAIN FROM DECONSOLIDATION OF A SUBSIDIARY $ 52,3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vertible Notes (Tables)</t>
        </is>
      </c>
      <c r="B1" s="2" t="inlineStr">
        <is>
          <t>12 Months Ended</t>
        </is>
      </c>
    </row>
    <row r="2">
      <c r="B2" s="2" t="inlineStr">
        <is>
          <t>Dec. 31, 2020</t>
        </is>
      </c>
    </row>
    <row r="3">
      <c r="A3" s="3" t="inlineStr">
        <is>
          <t>Debt Disclosure [Abstract]</t>
        </is>
      </c>
    </row>
    <row r="4">
      <c r="A4" s="4" t="inlineStr">
        <is>
          <t>Schedule of Fair Value of Convertible Feature using Valuation Assumptions</t>
        </is>
      </c>
      <c r="B4" s="4" t="inlineStr">
        <is>
          <t>The assumptions used to perform the Monte-Carlo
simulation model were consistent with those utilized in the Company’s Black-Scholes valuation for stock options are detailed below:
June 12, 2020 December 31, 2020
Expected volatility (%) 64.71 % 164.43 %
Risk-free interest rate (%) 0.18 % 0.1 %
Expected dividend yield 0.0 % 0.0 %
Contractual term (years) 1.5 0.95
Conversion price (* ) (* )
Underlying share price (U.S. dollars) 0.21 0.045
Convertible notes amount 1,275,204 1,275,204
Fair value of the conversion feature (U.S. dollars) 285,028 381,147 (*) the conversion price is 85% of the
share price, during the period of 5 days preceding the conversion date.</t>
        </is>
      </c>
    </row>
    <row r="5">
      <c r="A5" s="4" t="inlineStr">
        <is>
          <t>Summary of Warrants</t>
        </is>
      </c>
      <c r="B5" s="4" t="inlineStr">
        <is>
          <t>The following are the data and assumptions
used:
Warrants A
Common Stock price 0.21
Expected volatility 65.31 %
Expected term 1 years
Risk free rate 0.17 %
Expected dividend yield 0 %
Warrants B
Common Stock price 0.21
Expected volatility 68.73 %
Expected term 2 years
Risk free rate 0.19 %
Expected dividend yield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The following table presents the Company’s
stock option activity for employees and directors of the Company for the year ended December 31, 2020:
Number of Options Weighted Average Exercise Price
Outstanding at December 31, 2019 521,065 0.0011
Granted - -
Exercised - -
Forfeited or expired (474,303 ) 0.0011
Outstanding at December 31, 2020 46,762 0.0011
Number of options exercisable at December 31, 2020 46,762 0.0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greements With Intelicanna Ltd (Tables)</t>
        </is>
      </c>
      <c r="B1" s="2" t="inlineStr">
        <is>
          <t>12 Months Ended</t>
        </is>
      </c>
    </row>
    <row r="2">
      <c r="B2" s="2" t="inlineStr">
        <is>
          <t>Dec. 31, 2020</t>
        </is>
      </c>
    </row>
    <row r="3">
      <c r="A3" s="3" t="inlineStr">
        <is>
          <t>Agreements With Intelicanna Ltd Tables Abstract</t>
        </is>
      </c>
    </row>
    <row r="4">
      <c r="A4" s="4" t="inlineStr">
        <is>
          <t>Schedule of Fair Value of Shares Exchange Agreement</t>
        </is>
      </c>
      <c r="B4" s="4" t="inlineStr">
        <is>
          <t>The following are the data and assumptions
used as of the balance sheet date related to future potential issuance of shares as describe above for potential fall in share price of
a party, not exceeding 20%:
Derivative related to Intelicanna’s shares December 31, 2020
Common Stock price 0.83
Expected volatility 57.61 %
Conversion price (U.S. dollars) 0.64
Expected term 3.1 months
Risk free rate 0.09 %
Expected dividend yield 0 %
Fair value of the derivative (U.S. dollars) 27,975
Derivative related to Citrine Global’s shares December 31, 2020
Common Stock price 0.046
Expected volatility 125.19 %
Conversion price (U.S. dollars) 0.2
Expected term 3.1 months
Risk free rate 0.09 %
Expected dividend yield 0 %
Fair value of the derivative (U.S. dollars) (99,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Reconciliation of Effective Tax Rate</t>
        </is>
      </c>
      <c r="B4" s="4" t="inlineStr">
        <is>
          <t xml:space="preserve">B. The following is reconciliation between the theoretical tax on pre-tax income, at the tax rate applicable to the Company (federal tax rate) and the tax expense reported in the financial statements:
Year ended December 31
2020 2019
U.S. Dollars
Pretax loss 8,639,159 1,874,135
Federal tax rate 21 % 21 %
Income tax computed at the ordinary tax rate 1,814,223 393,568
Non-deductible expenses 874 6,831
Stock-based compensation 1,558,520 2,618
Fair value adjustments 41,468 -
Tax in respect of differences in corporate tax rates (1,060 ) (32,463 )
Losses and timing differences in respect of which no 214,421 416,582
- - </t>
        </is>
      </c>
    </row>
    <row r="5">
      <c r="A5" s="4" t="inlineStr">
        <is>
          <t>Schedule of Deferred Tax Assets</t>
        </is>
      </c>
      <c r="B5" s="4" t="inlineStr">
        <is>
          <t xml:space="preserve">C. Deferred taxes result primarily from temporary differences in the recognition of certain revenue and expense items for financial and income tax reporting purposes. Significant components of the Company’s future tax assets are as follows:
Year ended December 31
Composition of deferred tax assets: 2020 2019
Research and development credit carry forwards - 41,417
Provision for slow moving inventory - 40,522
Non capital loss carry forwards 362,385 1,959,070
Valuation allowance (362,385 ) (2,041,009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Ordinary Share (Tables)</t>
        </is>
      </c>
      <c r="B1" s="2" t="inlineStr">
        <is>
          <t>12 Months Ended</t>
        </is>
      </c>
    </row>
    <row r="2">
      <c r="B2" s="2" t="inlineStr">
        <is>
          <t>Dec. 31, 2020</t>
        </is>
      </c>
    </row>
    <row r="3">
      <c r="A3" s="3" t="inlineStr">
        <is>
          <t>Earnings Per Share [Abstract]</t>
        </is>
      </c>
    </row>
    <row r="4">
      <c r="A4" s="4" t="inlineStr">
        <is>
          <t>Schedule of Basic and Diluted Loss Per Ordinary Share</t>
        </is>
      </c>
      <c r="B4" s="4" t="inlineStr">
        <is>
          <t>The weighted average number of shares of
Common Stock used in computing basic and diluted loss per ordinary share for the years ended December 31, 2020 and 2019, are as follows:
Year ended December 31
2020 2019
Number of shares
Weighted average number of shares of Common Stock outstanding attributable to ordinary shareholders 476,622,892 37,473,278
Total weighted average number of shares of Common Stock related to outstanding options, excluded from the calculations of diluted loss per share (*) 46,762 46,762 (*) The effect of the inclusion of option
and convertible loans in 2020 and 2019 is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6" customWidth="1" min="1" max="1"/>
    <col width="80" customWidth="1" min="2" max="2"/>
    <col width="14" customWidth="1" min="3" max="3"/>
    <col width="80" customWidth="1" min="4" max="4"/>
    <col width="14" customWidth="1" min="5" max="5"/>
    <col width="80" customWidth="1" min="6" max="6"/>
    <col width="80" customWidth="1" min="7" max="7"/>
    <col width="14" customWidth="1" min="8" max="8"/>
  </cols>
  <sheetData>
    <row r="1">
      <c r="A1" s="1" t="inlineStr">
        <is>
          <t>General (Details Narrative) - USD ($)</t>
        </is>
      </c>
      <c r="B1" s="2" t="inlineStr">
        <is>
          <t>Nov. 22, 2020</t>
        </is>
      </c>
      <c r="C1" s="2" t="inlineStr">
        <is>
          <t>Aug. 20, 2020</t>
        </is>
      </c>
      <c r="D1" s="2" t="inlineStr">
        <is>
          <t>Aug. 04, 2020</t>
        </is>
      </c>
      <c r="E1" s="2" t="inlineStr">
        <is>
          <t>Feb. 23, 2020</t>
        </is>
      </c>
      <c r="F1" s="2" t="inlineStr">
        <is>
          <t>Jan. 06, 2020</t>
        </is>
      </c>
      <c r="G1" s="2" t="inlineStr">
        <is>
          <t>Dec. 31, 2020</t>
        </is>
      </c>
      <c r="H1" s="2" t="inlineStr">
        <is>
          <t>Dec. 31, 2019</t>
        </is>
      </c>
    </row>
    <row r="2">
      <c r="A2" s="4" t="inlineStr">
        <is>
          <t>Accumulated losses</t>
        </is>
      </c>
      <c r="G2" s="5" t="n">
        <v>-19241451</v>
      </c>
      <c r="H2" s="5" t="n">
        <v>-10602292</v>
      </c>
    </row>
    <row r="3">
      <c r="A3" s="4" t="inlineStr">
        <is>
          <t>Equity investment percentage</t>
        </is>
      </c>
      <c r="B3" s="4" t="inlineStr">
        <is>
          <t>50.00%</t>
        </is>
      </c>
    </row>
    <row r="4">
      <c r="A4" s="4" t="inlineStr">
        <is>
          <t>Description of reverse stock split</t>
        </is>
      </c>
      <c r="B4" s="4" t="inlineStr">
        <is>
          <t>On November 22, 2020, certain of the Company's stockholders representing more than 50% of the Company's outstanding share capital (the "Majority Consenting Stockholders") approved an amendment to the Company's Certificate of Incorporation (the "Reverse Stock Split Certificate of Amendment") in order to effect a reverse stock split of the Company's common stock pursuant to a range of between 40-to-1 and 100-to-1 (the "Reverse Stock Split").</t>
        </is>
      </c>
      <c r="G4" s="4" t="inlineStr">
        <is>
          <t>On October 8, 2020, the Board approved a reverse stock split of the Company's authorized, issued and outstanding shares of Common Stock, at a ratio between 1-for-40 to 1-for-100, subject to the approval of the Company's stockholders (the "Reverse Stock Split"). The final ratio of the Reverse Stock Split will be determined by the Board at a later date.</t>
        </is>
      </c>
    </row>
    <row r="5">
      <c r="A5" s="4" t="inlineStr">
        <is>
          <t>Preferred stock shares undesignated</t>
        </is>
      </c>
      <c r="B5" s="6" t="n">
        <v>50000000</v>
      </c>
    </row>
    <row r="6">
      <c r="A6" s="4" t="inlineStr">
        <is>
          <t>Traistman Radziejewski Fundacja Ltd. [Member]</t>
        </is>
      </c>
    </row>
    <row r="7">
      <c r="A7" s="4" t="inlineStr">
        <is>
          <t>Percentage of shares sold</t>
        </is>
      </c>
      <c r="F7" s="4" t="inlineStr">
        <is>
          <t>90.00%</t>
        </is>
      </c>
    </row>
    <row r="8">
      <c r="A8" s="4" t="inlineStr">
        <is>
          <t>Capital stock description</t>
        </is>
      </c>
      <c r="F8" s="4" t="inlineStr">
        <is>
          <t>Definitive agreements were executed for the sale of 90% of the shares in Novomic Ltd. ("Novomic") to Traistman Radziejewski Fundacja Ltd. ("TRF"), which was completed on May 14, 2020 (the "Novomic Divestment"), and for the issuance and sale of a number of shares equal after the issuance to 95% of the fully diluted capital stock of the Company to Citrine S A L Group, which was amended on February 23, 2020, to provide for the issuance and sale of the shares in stages (the "Citrine Global Transaction"). Shares of the Company were issued and sold in accordance with this amended agreement to Citrine S A L Group on February 27, 2020, March 5, 2020, and, after the Company amended its Certificate of Incorporation to increase its authorized share capital, on November 11, 2020.</t>
        </is>
      </c>
    </row>
    <row r="9">
      <c r="A9" s="4" t="inlineStr">
        <is>
          <t>Israeli Subsdiary [Member]</t>
        </is>
      </c>
    </row>
    <row r="10">
      <c r="A10" s="4" t="inlineStr">
        <is>
          <t>Description on agreement terms</t>
        </is>
      </c>
      <c r="D10" s="4" t="inlineStr">
        <is>
          <t>On August 4, 2020, the Board of the Company approved for the Company and its Israeli Subsidiary to proceed with preparations for investing in iBOT Israel Botanicals Ltd., an Israeli botanical nutraceutical company ("iBOT"). iBOT has a manufacturing facility for a wide range of botanical formulations, and part of its strategy is to combine this with hemp and cannabidiol ("CBD"). The Board gave its approval, subject to agreement of definitive terms and receipt of all necessary corporate and other approvals, for a proposed transaction in which (1) the Company would have an option to make one or more investments during a period of 12 months in an aggregate amount of up to $1 million; (2) the investments may be through loans, direct equity purchases, or other means, and would be based on milestones; and (3) iBOT would grant the Company a 25% discount in its next fundraising. In addition, the Board approved for the Company to proceed with preparations for entering a services agreement with iBOT pursuant to which the Company would provide consulting and other services to iBOT. iBOT is controlled by an affiliate of the Company. The Company is still in the process of examining the cooperation and investment in iBOT.</t>
        </is>
      </c>
    </row>
    <row r="11">
      <c r="A11" s="4" t="inlineStr">
        <is>
          <t>The Cannovation Center [Member]</t>
        </is>
      </c>
    </row>
    <row r="12">
      <c r="A12" s="4" t="inlineStr">
        <is>
          <t>Percentage of shares hold by certain shareholders</t>
        </is>
      </c>
      <c r="C12" s="4" t="inlineStr">
        <is>
          <t>60.00%</t>
        </is>
      </c>
    </row>
    <row r="13">
      <c r="A13" s="4" t="inlineStr">
        <is>
          <t>Maximum [Member]</t>
        </is>
      </c>
    </row>
    <row r="14">
      <c r="A14" s="4" t="inlineStr">
        <is>
          <t>Capital stock shares issued</t>
        </is>
      </c>
      <c r="B14" s="6" t="n">
        <v>1550000000</v>
      </c>
    </row>
    <row r="15">
      <c r="A15" s="4" t="inlineStr">
        <is>
          <t>Minimum [Member]</t>
        </is>
      </c>
    </row>
    <row r="16">
      <c r="A16" s="4" t="inlineStr">
        <is>
          <t>Capital stock shares issued</t>
        </is>
      </c>
      <c r="B16" s="6" t="n">
        <v>1500000000</v>
      </c>
    </row>
    <row r="17">
      <c r="A17" s="4" t="inlineStr">
        <is>
          <t>AR Citrine Agreement [Member]</t>
        </is>
      </c>
    </row>
    <row r="18">
      <c r="A18" s="4" t="inlineStr">
        <is>
          <t>Percentage of shares sold</t>
        </is>
      </c>
      <c r="E18" s="4" t="inlineStr">
        <is>
          <t>95.00%</t>
        </is>
      </c>
    </row>
    <row r="19">
      <c r="A19" s="4" t="inlineStr">
        <is>
          <t>AR Citrine Agreement [Member] | Second Tranche [Member]</t>
        </is>
      </c>
    </row>
    <row r="20">
      <c r="A20" s="4" t="inlineStr">
        <is>
          <t>Percentage of shares sold</t>
        </is>
      </c>
      <c r="E20" s="4" t="inlineStr">
        <is>
          <t>95.00%</t>
        </is>
      </c>
    </row>
    <row r="21">
      <c r="A21" s="4" t="inlineStr">
        <is>
          <t>AR Citrine Agreement [Member] | Maximum [Member]</t>
        </is>
      </c>
    </row>
    <row r="22">
      <c r="A22" s="4" t="inlineStr">
        <is>
          <t>Aggreagate number of common stock shares issued</t>
        </is>
      </c>
      <c r="E22" s="6" t="n">
        <v>893699276</v>
      </c>
    </row>
    <row r="23">
      <c r="A23" s="4" t="inlineStr">
        <is>
          <t>AR Citrine Agreement [Member] | Maximum [Member] | Initial Tranche [Member]</t>
        </is>
      </c>
    </row>
    <row r="24">
      <c r="A24" s="4" t="inlineStr">
        <is>
          <t>Aggreagate number of common stock shares issued</t>
        </is>
      </c>
      <c r="E24" s="6" t="n">
        <v>4520631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Basis of Presentation - Schedule of Rate of Depreciation of Property Plant and Equipment (Details)</t>
        </is>
      </c>
      <c r="B1" s="2" t="inlineStr">
        <is>
          <t>Dec. 31, 2020</t>
        </is>
      </c>
    </row>
    <row r="2">
      <c r="A2" s="4" t="inlineStr">
        <is>
          <t>Computers and Software [Member]</t>
        </is>
      </c>
    </row>
    <row r="3">
      <c r="A3" s="4" t="inlineStr">
        <is>
          <t>Rates of depreciation</t>
        </is>
      </c>
      <c r="B3" s="4" t="inlineStr">
        <is>
          <t>33.00%</t>
        </is>
      </c>
    </row>
    <row r="4">
      <c r="A4" s="4" t="inlineStr">
        <is>
          <t>Electronic Equipment [Member]</t>
        </is>
      </c>
    </row>
    <row r="5">
      <c r="A5" s="4" t="inlineStr">
        <is>
          <t>Rates of depreciation</t>
        </is>
      </c>
      <c r="B5" s="4" t="inlineStr">
        <is>
          <t>15.00%</t>
        </is>
      </c>
    </row>
    <row r="6">
      <c r="A6" s="4" t="inlineStr">
        <is>
          <t>Office Furniture and Equipment [Member] | Minimum [Member]</t>
        </is>
      </c>
    </row>
    <row r="7">
      <c r="A7" s="4" t="inlineStr">
        <is>
          <t>Rates of depreciation</t>
        </is>
      </c>
      <c r="B7" s="4" t="inlineStr">
        <is>
          <t>6.00%</t>
        </is>
      </c>
    </row>
    <row r="8">
      <c r="A8" s="4" t="inlineStr">
        <is>
          <t>Office Furniture and Equipment [Member] | Maximum [Member]</t>
        </is>
      </c>
    </row>
    <row r="9">
      <c r="A9" s="4" t="inlineStr">
        <is>
          <t>Rates of depreciation</t>
        </is>
      </c>
      <c r="B9" s="4" t="inlineStr">
        <is>
          <t>7.00%</t>
        </is>
      </c>
    </row>
    <row r="10">
      <c r="A10" s="4" t="inlineStr">
        <is>
          <t>Leasehold Improvements [Member]</t>
        </is>
      </c>
    </row>
    <row r="11">
      <c r="A11" s="4" t="inlineStr">
        <is>
          <t>Rates of depreciation</t>
        </is>
      </c>
      <c r="B11" s="4" t="inlineStr">
        <is>
          <t>10.00%</t>
        </is>
      </c>
    </row>
    <row r="12">
      <c r="A12" s="4" t="inlineStr">
        <is>
          <t>Machinery and Equipment [Member]</t>
        </is>
      </c>
    </row>
    <row r="13">
      <c r="A13" s="4" t="inlineStr">
        <is>
          <t>Rates of depreciation</t>
        </is>
      </c>
      <c r="B13" s="4" t="inlineStr">
        <is>
          <t>2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 Schedule of Financial Assets and Liabilities Measured at Fair Value On a Recurring Basis (Details) - USD ($)</t>
        </is>
      </c>
      <c r="B1" s="2" t="inlineStr">
        <is>
          <t>Dec. 31, 2020</t>
        </is>
      </c>
      <c r="C1" s="2" t="inlineStr">
        <is>
          <t>Dec. 31, 2019</t>
        </is>
      </c>
    </row>
    <row r="2">
      <c r="A2" s="4" t="inlineStr">
        <is>
          <t>Total assets</t>
        </is>
      </c>
      <c r="B2" s="5" t="n">
        <v>3104528</v>
      </c>
      <c r="C2" s="5" t="n">
        <v>256827</v>
      </c>
    </row>
    <row r="3">
      <c r="A3" s="4" t="inlineStr">
        <is>
          <t>Total Liabilities</t>
        </is>
      </c>
      <c r="B3" s="6" t="n">
        <v>1701670</v>
      </c>
      <c r="C3" s="5" t="n">
        <v>367590</v>
      </c>
    </row>
    <row r="4">
      <c r="A4" s="4" t="inlineStr">
        <is>
          <t>Fair Value, Recurring [Member]</t>
        </is>
      </c>
    </row>
    <row r="5">
      <c r="A5" s="4" t="inlineStr">
        <is>
          <t>Total assets</t>
        </is>
      </c>
      <c r="B5" s="6" t="n">
        <v>686800</v>
      </c>
    </row>
    <row r="6">
      <c r="A6" s="4" t="inlineStr">
        <is>
          <t>Total Liabilities</t>
        </is>
      </c>
      <c r="B6" s="6" t="n">
        <v>452869</v>
      </c>
    </row>
    <row r="7">
      <c r="A7" s="4" t="inlineStr">
        <is>
          <t>Short-term Loan Measured at Fair Value | Fair Value, Recurring [Member]</t>
        </is>
      </c>
    </row>
    <row r="8">
      <c r="A8" s="4" t="inlineStr">
        <is>
          <t>Total assets</t>
        </is>
      </c>
      <c r="B8" s="6" t="n">
        <v>165185</v>
      </c>
    </row>
    <row r="9">
      <c r="A9" s="4" t="inlineStr">
        <is>
          <t>Fair Value of Convertible Component in Convertible Notes [Member] | Fair Value, Recurring [Member]</t>
        </is>
      </c>
    </row>
    <row r="10">
      <c r="A10" s="4" t="inlineStr">
        <is>
          <t>Total Liabilities</t>
        </is>
      </c>
      <c r="B10" s="6" t="n">
        <v>381147</v>
      </c>
    </row>
    <row r="11">
      <c r="A11" s="4" t="inlineStr">
        <is>
          <t>Fair Value of Forward Option [Member] | Fair Value, Recurring [Member]</t>
        </is>
      </c>
    </row>
    <row r="12">
      <c r="A12" s="4" t="inlineStr">
        <is>
          <t>Total Liabilities</t>
        </is>
      </c>
      <c r="B12" s="6" t="n">
        <v>71722</v>
      </c>
    </row>
    <row r="13">
      <c r="A13" s="4" t="inlineStr">
        <is>
          <t>Trading Securities [Member] | Fair Value, Recurring [Member]</t>
        </is>
      </c>
    </row>
    <row r="14">
      <c r="A14" s="4" t="inlineStr">
        <is>
          <t>Total assets</t>
        </is>
      </c>
      <c r="B14" s="6" t="n">
        <v>521615</v>
      </c>
    </row>
    <row r="15">
      <c r="A15" s="4" t="inlineStr">
        <is>
          <t>Level 1 [Member] | Fair Value, Recurring [Member]</t>
        </is>
      </c>
    </row>
    <row r="16">
      <c r="A16" s="4" t="inlineStr">
        <is>
          <t>Total assets</t>
        </is>
      </c>
      <c r="B16" s="4" t="inlineStr">
        <is>
          <t xml:space="preserve"> </t>
        </is>
      </c>
    </row>
    <row r="17">
      <c r="A17" s="4" t="inlineStr">
        <is>
          <t>Total Liabilities</t>
        </is>
      </c>
      <c r="B17" s="4" t="inlineStr">
        <is>
          <t xml:space="preserve"> </t>
        </is>
      </c>
    </row>
    <row r="18">
      <c r="A18" s="4" t="inlineStr">
        <is>
          <t>Level 1 [Member] | Short-term Loan Measured at Fair Value | Fair Value, Recurring [Member]</t>
        </is>
      </c>
    </row>
    <row r="19">
      <c r="A19" s="4" t="inlineStr">
        <is>
          <t>Total assets</t>
        </is>
      </c>
      <c r="B19" s="4" t="inlineStr">
        <is>
          <t xml:space="preserve"> </t>
        </is>
      </c>
    </row>
    <row r="20">
      <c r="A20" s="4" t="inlineStr">
        <is>
          <t>Level 1 [Member] | Fair Value of Convertible Component in Convertible Notes [Member] | Fair Value, Recurring [Member]</t>
        </is>
      </c>
    </row>
    <row r="21">
      <c r="A21" s="4" t="inlineStr">
        <is>
          <t>Total Liabilities</t>
        </is>
      </c>
      <c r="B21" s="4" t="inlineStr">
        <is>
          <t xml:space="preserve"> </t>
        </is>
      </c>
    </row>
    <row r="22">
      <c r="A22" s="4" t="inlineStr">
        <is>
          <t>Level 1 [Member] | Fair Value of Forward Option [Member] | Fair Value, Recurring [Member]</t>
        </is>
      </c>
    </row>
    <row r="23">
      <c r="A23" s="4" t="inlineStr">
        <is>
          <t>Total Liabilities</t>
        </is>
      </c>
      <c r="B23" s="4" t="inlineStr">
        <is>
          <t xml:space="preserve"> </t>
        </is>
      </c>
    </row>
    <row r="24">
      <c r="A24" s="4" t="inlineStr">
        <is>
          <t>Level 1 [Member] | Trading Securities [Member] | Fair Value, Recurring [Member]</t>
        </is>
      </c>
    </row>
    <row r="25">
      <c r="A25" s="4" t="inlineStr">
        <is>
          <t>Total assets</t>
        </is>
      </c>
      <c r="B25" s="4" t="inlineStr">
        <is>
          <t xml:space="preserve"> </t>
        </is>
      </c>
    </row>
    <row r="26">
      <c r="A26" s="4" t="inlineStr">
        <is>
          <t>Level 2 [Member] | Fair Value, Recurring [Member]</t>
        </is>
      </c>
    </row>
    <row r="27">
      <c r="A27" s="4" t="inlineStr">
        <is>
          <t>Total assets</t>
        </is>
      </c>
      <c r="B27" s="6" t="n">
        <v>521615</v>
      </c>
    </row>
    <row r="28">
      <c r="A28" s="4" t="inlineStr">
        <is>
          <t>Total Liabilities</t>
        </is>
      </c>
      <c r="B28" s="4" t="inlineStr">
        <is>
          <t xml:space="preserve"> </t>
        </is>
      </c>
    </row>
    <row r="29">
      <c r="A29" s="4" t="inlineStr">
        <is>
          <t>Level 2 [Member] | Short-term Loan Measured at Fair Value | Fair Value, Recurring [Member]</t>
        </is>
      </c>
    </row>
    <row r="30">
      <c r="A30" s="4" t="inlineStr">
        <is>
          <t>Total assets</t>
        </is>
      </c>
      <c r="B30" s="4" t="inlineStr">
        <is>
          <t xml:space="preserve"> </t>
        </is>
      </c>
    </row>
    <row r="31">
      <c r="A31" s="4" t="inlineStr">
        <is>
          <t>Level 2 [Member] | Fair Value of Convertible Component in Convertible Notes [Member] | Fair Value, Recurring [Member]</t>
        </is>
      </c>
    </row>
    <row r="32">
      <c r="A32" s="4" t="inlineStr">
        <is>
          <t>Total Liabilities</t>
        </is>
      </c>
      <c r="B32" s="4" t="inlineStr">
        <is>
          <t xml:space="preserve"> </t>
        </is>
      </c>
    </row>
    <row r="33">
      <c r="A33" s="4" t="inlineStr">
        <is>
          <t>Level 2 [Member] | Fair Value of Forward Option [Member] | Fair Value, Recurring [Member]</t>
        </is>
      </c>
    </row>
    <row r="34">
      <c r="A34" s="4" t="inlineStr">
        <is>
          <t>Total Liabilities</t>
        </is>
      </c>
      <c r="B34" s="4" t="inlineStr">
        <is>
          <t xml:space="preserve"> </t>
        </is>
      </c>
    </row>
    <row r="35">
      <c r="A35" s="4" t="inlineStr">
        <is>
          <t>Level 2 [Member] | Trading Securities [Member] | Fair Value, Recurring [Member]</t>
        </is>
      </c>
    </row>
    <row r="36">
      <c r="A36" s="4" t="inlineStr">
        <is>
          <t>Total assets</t>
        </is>
      </c>
      <c r="B36" s="6" t="n">
        <v>521615</v>
      </c>
    </row>
    <row r="37">
      <c r="A37" s="4" t="inlineStr">
        <is>
          <t>Level 3 [Member] | Fair Value, Recurring [Member]</t>
        </is>
      </c>
    </row>
    <row r="38">
      <c r="A38" s="4" t="inlineStr">
        <is>
          <t>Total assets</t>
        </is>
      </c>
      <c r="B38" s="6" t="n">
        <v>165185</v>
      </c>
    </row>
    <row r="39">
      <c r="A39" s="4" t="inlineStr">
        <is>
          <t>Total Liabilities</t>
        </is>
      </c>
      <c r="B39" s="6" t="n">
        <v>452869</v>
      </c>
    </row>
    <row r="40">
      <c r="A40" s="4" t="inlineStr">
        <is>
          <t>Level 3 [Member] | Short-term Loan Measured at Fair Value | Fair Value, Recurring [Member]</t>
        </is>
      </c>
    </row>
    <row r="41">
      <c r="A41" s="4" t="inlineStr">
        <is>
          <t>Total assets</t>
        </is>
      </c>
      <c r="B41" s="6" t="n">
        <v>165185</v>
      </c>
    </row>
    <row r="42">
      <c r="A42" s="4" t="inlineStr">
        <is>
          <t>Level 3 [Member] | Fair Value of Convertible Component in Convertible Notes [Member] | Fair Value, Recurring [Member]</t>
        </is>
      </c>
    </row>
    <row r="43">
      <c r="A43" s="4" t="inlineStr">
        <is>
          <t>Total Liabilities</t>
        </is>
      </c>
      <c r="B43" s="6" t="n">
        <v>381147</v>
      </c>
    </row>
    <row r="44">
      <c r="A44" s="4" t="inlineStr">
        <is>
          <t>Level 3 [Member] | Fair Value of Forward Option [Member] | Fair Value, Recurring [Member]</t>
        </is>
      </c>
    </row>
    <row r="45">
      <c r="A45" s="4" t="inlineStr">
        <is>
          <t>Total Liabilities</t>
        </is>
      </c>
      <c r="B45" s="6" t="n">
        <v>71722</v>
      </c>
    </row>
    <row r="46">
      <c r="A46" s="4" t="inlineStr">
        <is>
          <t>Level 3 [Member] | Trading Securities [Member] | Fair Value, Recurring [Member]</t>
        </is>
      </c>
    </row>
    <row r="47">
      <c r="A47" s="4" t="inlineStr">
        <is>
          <t>Total assets</t>
        </is>
      </c>
      <c r="B4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Redeemable Series A Preferred Stock, par value</t>
        </is>
      </c>
      <c r="B3" s="7" t="n">
        <v>0.0001</v>
      </c>
      <c r="C3" s="7" t="n">
        <v>0.0001</v>
      </c>
    </row>
    <row r="4">
      <c r="A4" s="4" t="inlineStr">
        <is>
          <t>Redeemable Series A Preferred Stock, shares authorized</t>
        </is>
      </c>
      <c r="B4" s="6" t="n">
        <v>12413794</v>
      </c>
      <c r="C4" s="6" t="n">
        <v>12413794</v>
      </c>
    </row>
    <row r="5">
      <c r="A5" s="4" t="inlineStr">
        <is>
          <t>Redeemable Series A Preferred Stock, shares issued</t>
        </is>
      </c>
      <c r="B5" s="6" t="n">
        <v>0</v>
      </c>
      <c r="C5" s="6" t="n">
        <v>10344828</v>
      </c>
    </row>
    <row r="6">
      <c r="A6" s="4" t="inlineStr">
        <is>
          <t>Redeemable Series A Preferred Stock, shares outstanding</t>
        </is>
      </c>
      <c r="B6" s="6" t="n">
        <v>0</v>
      </c>
      <c r="C6" s="6" t="n">
        <v>10344828</v>
      </c>
    </row>
    <row r="7">
      <c r="A7" s="4" t="inlineStr">
        <is>
          <t>Preferred Stock, par value</t>
        </is>
      </c>
      <c r="B7" s="7" t="n">
        <v>0.0001</v>
      </c>
      <c r="C7" s="7" t="n">
        <v>0.0001</v>
      </c>
    </row>
    <row r="8">
      <c r="A8" s="4" t="inlineStr">
        <is>
          <t>Preferred Stock, shares authorized</t>
        </is>
      </c>
      <c r="B8" s="6" t="n">
        <v>37586206</v>
      </c>
      <c r="C8" s="6" t="n">
        <v>37586206</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6" t="n">
        <v>1500000000</v>
      </c>
      <c r="C12" s="6" t="n">
        <v>500000000</v>
      </c>
    </row>
    <row r="13">
      <c r="A13" s="4" t="inlineStr">
        <is>
          <t>Common Stock, shares issued</t>
        </is>
      </c>
      <c r="B13" s="6" t="n">
        <v>942568006</v>
      </c>
      <c r="C13" s="6" t="n">
        <v>35449400</v>
      </c>
    </row>
    <row r="14">
      <c r="A14" s="4" t="inlineStr">
        <is>
          <t>Common Stock, shares outstanding</t>
        </is>
      </c>
      <c r="B14" s="6" t="n">
        <v>942568006</v>
      </c>
      <c r="C14" s="6" t="n">
        <v>35449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Basis of Presentation - Schedule of Changes in Fair Value of Liabilities (Details) - Level 3 [Member]</t>
        </is>
      </c>
      <c r="B1" s="2" t="inlineStr">
        <is>
          <t>12 Months Ended</t>
        </is>
      </c>
    </row>
    <row r="2">
      <c r="B2" s="2" t="inlineStr">
        <is>
          <t>Dec. 31, 2020USD ($)</t>
        </is>
      </c>
    </row>
    <row r="3">
      <c r="A3" s="4" t="inlineStr">
        <is>
          <t>Outstanding at January 1, 2020</t>
        </is>
      </c>
      <c r="B3" s="4" t="inlineStr">
        <is>
          <t xml:space="preserve"> </t>
        </is>
      </c>
    </row>
    <row r="4">
      <c r="A4" s="4" t="inlineStr">
        <is>
          <t>Fair value of issued level 3 assets</t>
        </is>
      </c>
      <c r="B4" s="6" t="n">
        <v>145000</v>
      </c>
    </row>
    <row r="5">
      <c r="A5" s="4" t="inlineStr">
        <is>
          <t>Changes in fair value</t>
        </is>
      </c>
      <c r="B5" s="6" t="n">
        <v>20185</v>
      </c>
    </row>
    <row r="6">
      <c r="A6" s="4" t="inlineStr">
        <is>
          <t>Outstanding at December 31, 2020</t>
        </is>
      </c>
      <c r="B6" s="6" t="n">
        <v>165185</v>
      </c>
    </row>
    <row r="7">
      <c r="A7" s="4" t="inlineStr">
        <is>
          <t>Outstanding at January 1, 2020</t>
        </is>
      </c>
      <c r="B7" s="4" t="inlineStr">
        <is>
          <t xml:space="preserve"> </t>
        </is>
      </c>
    </row>
    <row r="8">
      <c r="A8" s="4" t="inlineStr">
        <is>
          <t>Fair value of issued level 3 liability</t>
        </is>
      </c>
      <c r="B8" s="6" t="n">
        <v>350608</v>
      </c>
    </row>
    <row r="9">
      <c r="A9" s="4" t="inlineStr">
        <is>
          <t>Changes in fair value</t>
        </is>
      </c>
      <c r="B9" s="6" t="n">
        <v>102261</v>
      </c>
    </row>
    <row r="10">
      <c r="A10" s="4" t="inlineStr">
        <is>
          <t>Outstanding at December 31, 2020</t>
        </is>
      </c>
      <c r="B10" s="5" t="n">
        <v>45286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ed Under the Measurement Alternative (Details Narrative) - USD ($)</t>
        </is>
      </c>
      <c r="B1" s="2" t="inlineStr">
        <is>
          <t>Jun. 22, 2020</t>
        </is>
      </c>
      <c r="C1" s="2" t="inlineStr">
        <is>
          <t>Nov. 22, 2020</t>
        </is>
      </c>
    </row>
    <row r="2">
      <c r="A2" s="4" t="inlineStr">
        <is>
          <t>Equity investment percentage</t>
        </is>
      </c>
      <c r="C2" s="4" t="inlineStr">
        <is>
          <t>50.00%</t>
        </is>
      </c>
    </row>
    <row r="3">
      <c r="A3" s="4" t="inlineStr">
        <is>
          <t>Nanomedic Technologies Ltd [Member] | Share Purchase Agreement [Member] | A-1 Preferred Shares [Member]</t>
        </is>
      </c>
    </row>
    <row r="4">
      <c r="A4" s="4" t="inlineStr">
        <is>
          <t>Payments for purchase of preferred stock</t>
        </is>
      </c>
      <c r="B4" s="5" t="n">
        <v>450000</v>
      </c>
    </row>
    <row r="5">
      <c r="A5" s="4" t="inlineStr">
        <is>
          <t>Equity investment percentage</t>
        </is>
      </c>
      <c r="B5" s="4" t="inlineStr">
        <is>
          <t>3.30%</t>
        </is>
      </c>
    </row>
    <row r="6">
      <c r="A6" s="4" t="inlineStr">
        <is>
          <t>Proceeds from issuance of preferred stock</t>
        </is>
      </c>
      <c r="B6" s="5" t="n">
        <v>22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4" customWidth="1" min="2" max="2"/>
  </cols>
  <sheetData>
    <row r="1">
      <c r="A1" s="1" t="inlineStr">
        <is>
          <t>Sale of Novomic (Details Narrative)</t>
        </is>
      </c>
      <c r="B1" s="2" t="inlineStr">
        <is>
          <t>Jan. 06, 2020</t>
        </is>
      </c>
    </row>
    <row r="2">
      <c r="A2" s="4" t="inlineStr">
        <is>
          <t>Traistman Radziejewski Fundacja Ltd. [Member]</t>
        </is>
      </c>
    </row>
    <row r="3">
      <c r="A3" s="4" t="inlineStr">
        <is>
          <t>Percentage of shares sold</t>
        </is>
      </c>
      <c r="B3" s="4" t="inlineStr">
        <is>
          <t>9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Novomic - Summary of Deconsolidation of a Subsidiary (Details) - USD ($)</t>
        </is>
      </c>
      <c r="B1" s="2" t="inlineStr">
        <is>
          <t>12 Months Ended</t>
        </is>
      </c>
    </row>
    <row r="2">
      <c r="B2" s="2" t="inlineStr">
        <is>
          <t>Dec. 31, 2020</t>
        </is>
      </c>
      <c r="C2" s="2" t="inlineStr">
        <is>
          <t>Dec. 31, 2019</t>
        </is>
      </c>
    </row>
    <row r="3">
      <c r="A3" s="3" t="inlineStr">
        <is>
          <t>Discontinued Operations and Disposal Groups [Abstract]</t>
        </is>
      </c>
    </row>
    <row r="4">
      <c r="A4" s="4" t="inlineStr">
        <is>
          <t>Cash and cash equivalents</t>
        </is>
      </c>
      <c r="B4" s="5" t="n">
        <v>13810</v>
      </c>
    </row>
    <row r="5">
      <c r="A5" s="4" t="inlineStr">
        <is>
          <t>Working capital (excluding cash and cash equivalents), net (deficit)</t>
        </is>
      </c>
      <c r="B5" s="6" t="n">
        <v>-217111</v>
      </c>
    </row>
    <row r="6">
      <c r="A6" s="4" t="inlineStr">
        <is>
          <t>Long term assets</t>
        </is>
      </c>
      <c r="B6" s="6" t="n">
        <v>155988</v>
      </c>
    </row>
    <row r="7">
      <c r="A7" s="4" t="inlineStr">
        <is>
          <t>Long term liabilities</t>
        </is>
      </c>
      <c r="B7" s="6" t="n">
        <v>-5017</v>
      </c>
    </row>
    <row r="8">
      <c r="A8" s="4" t="inlineStr">
        <is>
          <t>Total value of a subsidiary</t>
        </is>
      </c>
      <c r="B8" s="6" t="n">
        <v>-52330</v>
      </c>
    </row>
    <row r="9">
      <c r="A9" s="4" t="inlineStr">
        <is>
          <t>Amounts received</t>
        </is>
      </c>
      <c r="B9" s="4" t="inlineStr">
        <is>
          <t xml:space="preserve"> </t>
        </is>
      </c>
    </row>
    <row r="10">
      <c r="A10" s="4" t="inlineStr">
        <is>
          <t>GAIN FROM DECONSOLIDATION OF A SUBSIDIARY</t>
        </is>
      </c>
      <c r="B10" s="5" t="n">
        <v>52330</v>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14" customWidth="1" min="2" max="2"/>
    <col width="80" customWidth="1" min="3" max="3"/>
    <col width="60" customWidth="1" min="4" max="4"/>
    <col width="14" customWidth="1" min="5" max="5"/>
    <col width="14" customWidth="1" min="6" max="6"/>
    <col width="14" customWidth="1" min="7" max="7"/>
  </cols>
  <sheetData>
    <row r="1">
      <c r="A1" s="1" t="inlineStr">
        <is>
          <t>Convertible Notes (Details Narrative) - USD ($)</t>
        </is>
      </c>
      <c r="B1" s="2" t="inlineStr">
        <is>
          <t>Apr. 12, 2021</t>
        </is>
      </c>
      <c r="C1" s="2" t="inlineStr">
        <is>
          <t>Jun. 12, 2020</t>
        </is>
      </c>
      <c r="D1" s="2" t="inlineStr">
        <is>
          <t>Apr. 02, 2020</t>
        </is>
      </c>
      <c r="E1" s="2" t="inlineStr">
        <is>
          <t>Dec. 31, 2020</t>
        </is>
      </c>
      <c r="F1" s="2" t="inlineStr">
        <is>
          <t>Dec. 31, 2019</t>
        </is>
      </c>
      <c r="G1" s="2" t="inlineStr">
        <is>
          <t>Apr. 19, 2020</t>
        </is>
      </c>
    </row>
    <row r="2">
      <c r="A2" s="4" t="inlineStr">
        <is>
          <t>Warrants issued in connection with convertible notes (Note 5)</t>
        </is>
      </c>
      <c r="E2" s="5" t="n">
        <v>301665</v>
      </c>
      <c r="F2" s="4" t="inlineStr">
        <is>
          <t xml:space="preserve"> </t>
        </is>
      </c>
    </row>
    <row r="3">
      <c r="A3" s="4" t="inlineStr">
        <is>
          <t>Common Stock [Member]</t>
        </is>
      </c>
    </row>
    <row r="4">
      <c r="A4" s="4" t="inlineStr">
        <is>
          <t>Warrants issued in connection with convertible notes (Note 5)</t>
        </is>
      </c>
      <c r="E4" s="4" t="inlineStr">
        <is>
          <t xml:space="preserve"> </t>
        </is>
      </c>
      <c r="F4" s="4" t="inlineStr">
        <is>
          <t xml:space="preserve"> </t>
        </is>
      </c>
    </row>
    <row r="5">
      <c r="A5" s="4" t="inlineStr">
        <is>
          <t>CL Agreement [Member]</t>
        </is>
      </c>
    </row>
    <row r="6">
      <c r="A6" s="4" t="inlineStr">
        <is>
          <t>Notes payable</t>
        </is>
      </c>
      <c r="C6" s="5" t="n">
        <v>1000000</v>
      </c>
      <c r="G6" s="5" t="n">
        <v>170000</v>
      </c>
    </row>
    <row r="7">
      <c r="A7" s="4" t="inlineStr">
        <is>
          <t>Description on agreement terms</t>
        </is>
      </c>
      <c r="C7" s="4" t="inlineStr">
        <is>
          <t>The CL Agreement was amended  (hereafter "Amendment")  to provide that for each draw down made by the Company under the CL Agreement, the Buyer shall be entitled to receive two types of warrants: A warrants and B warrants, with the A warrants exercisable at any time between 6 and 12 months after issuance for an exercise price per share equal to 1.25 times the average of the closing prices of the 3 trading days preceding the draw down, and the B warrants exercisable at any time between 6 and 24 months after issuance for an exercise price per share equal to 1.5 times the average of the closing prices of the 5 trading days preceding the draw down, and that the number of each of the A warrants and the B warrants issued will be equal to the draw down amount divided by the average of the closing prices of the 3 trading days preceding the draw down, and that these amended terms will apply in respect of all draw downs, including drawdowns made prior to the date of the amendment.</t>
        </is>
      </c>
    </row>
    <row r="8">
      <c r="A8" s="4" t="inlineStr">
        <is>
          <t>Convertible notes</t>
        </is>
      </c>
      <c r="C8" s="5" t="n">
        <v>580925</v>
      </c>
    </row>
    <row r="9">
      <c r="A9" s="4" t="inlineStr">
        <is>
          <t>CL Agreement [Member] | Warrants A [Member]</t>
        </is>
      </c>
    </row>
    <row r="10">
      <c r="A10" s="4" t="inlineStr">
        <is>
          <t>Issued a warrant to purchase common stock</t>
        </is>
      </c>
      <c r="C10" s="6" t="n">
        <v>5589172</v>
      </c>
    </row>
    <row r="11">
      <c r="A11" s="4" t="inlineStr">
        <is>
          <t>CL Agreement [Member] | Warrants B [Member]</t>
        </is>
      </c>
    </row>
    <row r="12">
      <c r="A12" s="4" t="inlineStr">
        <is>
          <t>Issued a warrant to purchase common stock</t>
        </is>
      </c>
      <c r="C12" s="6" t="n">
        <v>5589172</v>
      </c>
    </row>
    <row r="13">
      <c r="A13" s="4" t="inlineStr">
        <is>
          <t>CL Agreement [Member] | Common Stock [Member]</t>
        </is>
      </c>
    </row>
    <row r="14">
      <c r="A14" s="4" t="inlineStr">
        <is>
          <t>Issued a warrant to purchase common stock</t>
        </is>
      </c>
      <c r="C14" s="6" t="n">
        <v>11178344</v>
      </c>
    </row>
    <row r="15">
      <c r="A15" s="4" t="inlineStr">
        <is>
          <t>CL Agreement [Member] | Forecast [Member] | Maximum [Member]</t>
        </is>
      </c>
    </row>
    <row r="16">
      <c r="A16" s="4" t="inlineStr">
        <is>
          <t>Repayment of notes payable</t>
        </is>
      </c>
      <c r="B16" s="5" t="n">
        <v>5000000</v>
      </c>
    </row>
    <row r="17">
      <c r="A17" s="4" t="inlineStr">
        <is>
          <t>Buyer [Member] | CL Agreement [Member] | Notes [Member]</t>
        </is>
      </c>
    </row>
    <row r="18">
      <c r="A18" s="4" t="inlineStr">
        <is>
          <t>Principal amount</t>
        </is>
      </c>
      <c r="D18" s="5" t="n">
        <v>1800000</v>
      </c>
    </row>
    <row r="19">
      <c r="A19" s="4" t="inlineStr">
        <is>
          <t>Debt instrument interest percentage</t>
        </is>
      </c>
      <c r="D19" s="4" t="inlineStr">
        <is>
          <t>6.00%</t>
        </is>
      </c>
    </row>
    <row r="20">
      <c r="A20" s="4" t="inlineStr">
        <is>
          <t>Common stock conversion price</t>
        </is>
      </c>
      <c r="D20" s="8" t="n">
        <v>0.85</v>
      </c>
    </row>
    <row r="21">
      <c r="A21" s="4" t="inlineStr">
        <is>
          <t>Discount percentage</t>
        </is>
      </c>
      <c r="D21" s="4" t="inlineStr">
        <is>
          <t>15.00%</t>
        </is>
      </c>
    </row>
    <row r="22">
      <c r="A22" s="4" t="inlineStr">
        <is>
          <t>Debt instrument maturity description</t>
        </is>
      </c>
      <c r="D22" s="4" t="inlineStr">
        <is>
          <t>Each Note will mature 18 months following the payment dat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8" customWidth="1" min="4" max="4"/>
  </cols>
  <sheetData>
    <row r="1">
      <c r="A1" s="1" t="inlineStr">
        <is>
          <t>Convertible Notes - Schedule of Fair Value of Convertible Feature using Valuation Assumptions (Details) - Black-Scholes Option-Pricing Model [Member] - USD ($)</t>
        </is>
      </c>
      <c r="C1" s="2" t="inlineStr">
        <is>
          <t>Jun. 12, 2020</t>
        </is>
      </c>
      <c r="D1" s="2" t="inlineStr">
        <is>
          <t>Dec. 31, 2020</t>
        </is>
      </c>
    </row>
    <row r="2">
      <c r="A2" s="4" t="inlineStr">
        <is>
          <t>Expected volatility (%)</t>
        </is>
      </c>
      <c r="C2" s="4" t="inlineStr">
        <is>
          <t>64.71%</t>
        </is>
      </c>
      <c r="D2" s="4" t="inlineStr">
        <is>
          <t>164.43%</t>
        </is>
      </c>
    </row>
    <row r="3">
      <c r="A3" s="4" t="inlineStr">
        <is>
          <t>Risk-free interest rate (%)</t>
        </is>
      </c>
      <c r="C3" s="4" t="inlineStr">
        <is>
          <t>0.18%</t>
        </is>
      </c>
      <c r="D3" s="4" t="inlineStr">
        <is>
          <t>0.10%</t>
        </is>
      </c>
    </row>
    <row r="4">
      <c r="A4" s="4" t="inlineStr">
        <is>
          <t>Expected dividend yield</t>
        </is>
      </c>
      <c r="C4" s="4" t="inlineStr">
        <is>
          <t>0.00%</t>
        </is>
      </c>
      <c r="D4" s="4" t="inlineStr">
        <is>
          <t>0.00%</t>
        </is>
      </c>
    </row>
    <row r="5">
      <c r="A5" s="4" t="inlineStr">
        <is>
          <t>Contractual term (years)</t>
        </is>
      </c>
      <c r="C5" s="4" t="inlineStr">
        <is>
          <t>1 year 6 months</t>
        </is>
      </c>
      <c r="D5" s="4" t="inlineStr">
        <is>
          <t>11 months 12 days</t>
        </is>
      </c>
    </row>
    <row r="6">
      <c r="A6" s="4" t="inlineStr">
        <is>
          <t>Conversion price</t>
        </is>
      </c>
      <c r="B6" s="4" t="inlineStr">
        <is>
          <t>[1]</t>
        </is>
      </c>
      <c r="C6" s="4" t="inlineStr">
        <is>
          <t xml:space="preserve"> </t>
        </is>
      </c>
      <c r="D6" s="4" t="inlineStr">
        <is>
          <t xml:space="preserve"> </t>
        </is>
      </c>
    </row>
    <row r="7">
      <c r="A7" s="4" t="inlineStr">
        <is>
          <t>Underlying share price (U.S. dollars)</t>
        </is>
      </c>
      <c r="C7" s="8" t="n">
        <v>0.21</v>
      </c>
      <c r="D7" s="9" t="n">
        <v>0.045</v>
      </c>
    </row>
    <row r="8">
      <c r="A8" s="4" t="inlineStr">
        <is>
          <t>Convertible notes amount</t>
        </is>
      </c>
      <c r="C8" s="5" t="n">
        <v>1275204</v>
      </c>
      <c r="D8" s="5" t="n">
        <v>1275204</v>
      </c>
    </row>
    <row r="9">
      <c r="A9" s="4" t="inlineStr">
        <is>
          <t>Fair value of the conversion feature (U.S. dollars)</t>
        </is>
      </c>
      <c r="C9" s="5" t="n">
        <v>285028</v>
      </c>
      <c r="D9" s="5" t="n">
        <v>381147</v>
      </c>
    </row>
    <row r="10"/>
    <row r="11">
      <c r="A11" s="4" t="inlineStr">
        <is>
          <t>[1]</t>
        </is>
      </c>
      <c r="B11" s="4" t="inlineStr">
        <is>
          <t>the conversion price is 85% of the share price, during the period of 5 days preceding the conversion date.</t>
        </is>
      </c>
    </row>
  </sheetData>
  <mergeCells count="3">
    <mergeCell ref="A1:B1"/>
    <mergeCell ref="A10:C10"/>
    <mergeCell ref="B11:C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Fair Value of Convertible Feature using Valuation Assumptions (Details) (Parenthetical)</t>
        </is>
      </c>
      <c r="B1" s="2" t="inlineStr">
        <is>
          <t>Dec. 31, 2020</t>
        </is>
      </c>
      <c r="C1" s="2" t="inlineStr">
        <is>
          <t>Jun. 12, 2020</t>
        </is>
      </c>
    </row>
    <row r="2">
      <c r="A2" s="4" t="inlineStr">
        <is>
          <t>Black-Scholes Option-Pricing Model [Member]</t>
        </is>
      </c>
    </row>
    <row r="3">
      <c r="A3" s="4" t="inlineStr">
        <is>
          <t>Conversion price percentage</t>
        </is>
      </c>
      <c r="B3" s="4" t="inlineStr">
        <is>
          <t>85.00%</t>
        </is>
      </c>
      <c r="C3" s="4" t="inlineStr">
        <is>
          <t>8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4" customWidth="1" min="2" max="2"/>
  </cols>
  <sheetData>
    <row r="1">
      <c r="A1" s="1" t="inlineStr">
        <is>
          <t>Convertible Notes - Summary of Warrants (Details)</t>
        </is>
      </c>
      <c r="B1" s="2" t="inlineStr">
        <is>
          <t>Dec. 31, 2020$ / shares</t>
        </is>
      </c>
    </row>
    <row r="2">
      <c r="A2" s="4" t="inlineStr">
        <is>
          <t>Measurement Input, Share Price [Member] | Warrants A [Member]</t>
        </is>
      </c>
    </row>
    <row r="3">
      <c r="A3" s="4" t="inlineStr">
        <is>
          <t>Common stock price</t>
        </is>
      </c>
      <c r="B3" s="8" t="n">
        <v>0.21</v>
      </c>
    </row>
    <row r="4">
      <c r="A4" s="4" t="inlineStr">
        <is>
          <t>Measurement Input, Share Price [Member] | Warrants B [Member]</t>
        </is>
      </c>
    </row>
    <row r="5">
      <c r="A5" s="4" t="inlineStr">
        <is>
          <t>Common stock price</t>
        </is>
      </c>
      <c r="B5" s="8" t="n">
        <v>0.21</v>
      </c>
    </row>
    <row r="6">
      <c r="A6" s="4" t="inlineStr">
        <is>
          <t>Expected Volatility [Member] | Warrants A [Member]</t>
        </is>
      </c>
    </row>
    <row r="7">
      <c r="A7" s="4" t="inlineStr">
        <is>
          <t>Fair value of warrant liability, measurement input, percentage</t>
        </is>
      </c>
      <c r="B7" s="10" t="n">
        <v>65.31</v>
      </c>
    </row>
    <row r="8">
      <c r="A8" s="4" t="inlineStr">
        <is>
          <t>Expected Volatility [Member] | Warrants B [Member]</t>
        </is>
      </c>
    </row>
    <row r="9">
      <c r="A9" s="4" t="inlineStr">
        <is>
          <t>Fair value of warrant liability, measurement input, percentage</t>
        </is>
      </c>
      <c r="B9" s="10" t="n">
        <v>68.73</v>
      </c>
    </row>
    <row r="10">
      <c r="A10" s="4" t="inlineStr">
        <is>
          <t>Expected Term [Member] | Warrants A [Member]</t>
        </is>
      </c>
    </row>
    <row r="11">
      <c r="A11" s="4" t="inlineStr">
        <is>
          <t>Fair value assumption, warrant contractual term (years)</t>
        </is>
      </c>
      <c r="B11" s="4" t="inlineStr">
        <is>
          <t>1 year</t>
        </is>
      </c>
    </row>
    <row r="12">
      <c r="A12" s="4" t="inlineStr">
        <is>
          <t>Expected Term [Member] | Warrants B [Member]</t>
        </is>
      </c>
    </row>
    <row r="13">
      <c r="A13" s="4" t="inlineStr">
        <is>
          <t>Fair value assumption, warrant contractual term (years)</t>
        </is>
      </c>
      <c r="B13" s="4" t="inlineStr">
        <is>
          <t>2 years</t>
        </is>
      </c>
    </row>
    <row r="14">
      <c r="A14" s="4" t="inlineStr">
        <is>
          <t>Risk Free Rate [Member] | Warrants A [Member]</t>
        </is>
      </c>
    </row>
    <row r="15">
      <c r="A15" s="4" t="inlineStr">
        <is>
          <t>Fair value of warrant liability, measurement input, percentage</t>
        </is>
      </c>
      <c r="B15" s="10" t="n">
        <v>0.17</v>
      </c>
    </row>
    <row r="16">
      <c r="A16" s="4" t="inlineStr">
        <is>
          <t>Risk Free Rate [Member] | Warrants B [Member]</t>
        </is>
      </c>
    </row>
    <row r="17">
      <c r="A17" s="4" t="inlineStr">
        <is>
          <t>Fair value of warrant liability, measurement input, percentage</t>
        </is>
      </c>
      <c r="B17" s="10" t="n">
        <v>0.19</v>
      </c>
    </row>
    <row r="18">
      <c r="A18" s="4" t="inlineStr">
        <is>
          <t>Expected Dividend Yield [Member] | Warrants A [Member]</t>
        </is>
      </c>
    </row>
    <row r="19">
      <c r="A19" s="4" t="inlineStr">
        <is>
          <t>Fair value of warrant liability, measurement input, percentage</t>
        </is>
      </c>
      <c r="B19" s="6" t="n">
        <v>0</v>
      </c>
    </row>
    <row r="20">
      <c r="A20" s="4" t="inlineStr">
        <is>
          <t>Expected Dividend Yield [Member] | Warrants B [Member]</t>
        </is>
      </c>
    </row>
    <row r="21">
      <c r="A21" s="4" t="inlineStr">
        <is>
          <t>Fair value of warrant liability, measurement input, percentage</t>
        </is>
      </c>
      <c r="B2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3" customWidth="1" min="13" max="13"/>
  </cols>
  <sheetData>
    <row r="1">
      <c r="A1" s="1" t="inlineStr">
        <is>
          <t>Shareholders' Equity (Details Narrative) - USD ($)</t>
        </is>
      </c>
      <c r="B1" s="2" t="inlineStr">
        <is>
          <t>Nov. 22, 2020</t>
        </is>
      </c>
      <c r="C1" s="2" t="inlineStr">
        <is>
          <t>Nov. 12, 2020</t>
        </is>
      </c>
      <c r="D1" s="2" t="inlineStr">
        <is>
          <t>Nov. 11, 2020</t>
        </is>
      </c>
      <c r="E1" s="2" t="inlineStr">
        <is>
          <t>Mar. 05, 2020</t>
        </is>
      </c>
      <c r="F1" s="2" t="inlineStr">
        <is>
          <t>Feb. 23, 2020</t>
        </is>
      </c>
      <c r="G1" s="2" t="inlineStr">
        <is>
          <t>Jan. 29, 2020</t>
        </is>
      </c>
      <c r="H1" s="2" t="inlineStr">
        <is>
          <t>Mar. 31, 2020</t>
        </is>
      </c>
      <c r="I1" s="2" t="inlineStr">
        <is>
          <t>Feb. 29, 2020</t>
        </is>
      </c>
      <c r="J1" s="2" t="inlineStr">
        <is>
          <t>Dec. 31, 2020</t>
        </is>
      </c>
      <c r="K1" s="2" t="inlineStr">
        <is>
          <t>Dec. 31, 2019</t>
        </is>
      </c>
      <c r="L1" s="2" t="inlineStr">
        <is>
          <t>Nov. 08, 2020</t>
        </is>
      </c>
      <c r="M1" s="2" t="inlineStr">
        <is>
          <t>May 14, 2020</t>
        </is>
      </c>
    </row>
    <row r="2">
      <c r="A2" s="4" t="inlineStr">
        <is>
          <t>Common stock, par value</t>
        </is>
      </c>
      <c r="J2" s="7" t="n">
        <v>0.0001</v>
      </c>
      <c r="K2" s="7" t="n">
        <v>0.0001</v>
      </c>
    </row>
    <row r="3">
      <c r="A3" s="4" t="inlineStr">
        <is>
          <t>Value of common stock shares issued</t>
        </is>
      </c>
      <c r="J3" s="5" t="n">
        <v>177000</v>
      </c>
    </row>
    <row r="4">
      <c r="A4" s="4" t="inlineStr">
        <is>
          <t>Fair value of service</t>
        </is>
      </c>
      <c r="J4" s="5" t="n">
        <v>9158064</v>
      </c>
    </row>
    <row r="5">
      <c r="A5" s="4" t="inlineStr">
        <is>
          <t>Reverse stock split</t>
        </is>
      </c>
      <c r="B5" s="4" t="inlineStr">
        <is>
          <t>On November 22, 2020, certain of the Company's stockholders representing more than 50% of the Company's outstanding share capital (the "Majority Consenting Stockholders") approved an amendment to the Company's Certificate of Incorporation (the "Reverse Stock Split Certificate of Amendment") in order to effect a reverse stock split of the Company's common stock pursuant to a range of between 40-to-1 and 100-to-1 (the "Reverse Stock Split").</t>
        </is>
      </c>
      <c r="J5" s="4" t="inlineStr">
        <is>
          <t>On October 8, 2020, the Board approved a reverse stock split of the Company's authorized, issued and outstanding shares of Common Stock, at a ratio between 1-for-40 to 1-for-100, subject to the approval of the Company's stockholders (the "Reverse Stock Split"). The final ratio of the Reverse Stock Split will be determined by the Board at a later date.</t>
        </is>
      </c>
    </row>
    <row r="6">
      <c r="A6" s="4" t="inlineStr">
        <is>
          <t>Preferred stock, shares authorized</t>
        </is>
      </c>
      <c r="J6" s="6" t="n">
        <v>-37586206</v>
      </c>
      <c r="K6" s="6" t="n">
        <v>-37586206</v>
      </c>
    </row>
    <row r="7">
      <c r="A7" s="4" t="inlineStr">
        <is>
          <t>Investors [Member]</t>
        </is>
      </c>
    </row>
    <row r="8">
      <c r="A8" s="4" t="inlineStr">
        <is>
          <t>Common stock, par value</t>
        </is>
      </c>
      <c r="H8" s="7" t="n">
        <v>0.0001</v>
      </c>
      <c r="I8" s="7" t="n">
        <v>0.0001</v>
      </c>
    </row>
    <row r="9">
      <c r="A9" s="4" t="inlineStr">
        <is>
          <t>Legal Advisor [Member]</t>
        </is>
      </c>
    </row>
    <row r="10">
      <c r="A10" s="4" t="inlineStr">
        <is>
          <t>Fair value of shares issued</t>
        </is>
      </c>
      <c r="D10" s="6" t="n">
        <v>13222082</v>
      </c>
      <c r="E10" s="6" t="n">
        <v>15000000</v>
      </c>
    </row>
    <row r="11">
      <c r="A11" s="4" t="inlineStr">
        <is>
          <t>Fair value of service</t>
        </is>
      </c>
      <c r="J11" s="5" t="n">
        <v>4785000</v>
      </c>
    </row>
    <row r="12">
      <c r="A12" s="4" t="inlineStr">
        <is>
          <t>Stock-based compensation</t>
        </is>
      </c>
      <c r="J12" s="6" t="n">
        <v>3751000</v>
      </c>
    </row>
    <row r="13">
      <c r="A13" s="4" t="inlineStr">
        <is>
          <t>Chief Financial Officer [Member]</t>
        </is>
      </c>
    </row>
    <row r="14">
      <c r="A14" s="4" t="inlineStr">
        <is>
          <t>Fair value of shares issued</t>
        </is>
      </c>
      <c r="D14" s="6" t="n">
        <v>1411104</v>
      </c>
    </row>
    <row r="15">
      <c r="A15" s="4" t="inlineStr">
        <is>
          <t>Fair value of service</t>
        </is>
      </c>
      <c r="J15" s="6" t="n">
        <v>155000</v>
      </c>
    </row>
    <row r="16">
      <c r="A16" s="4" t="inlineStr">
        <is>
          <t>AR Citrine Agreement [Member] | Maximum [Member]</t>
        </is>
      </c>
    </row>
    <row r="17">
      <c r="A17" s="4" t="inlineStr">
        <is>
          <t>Number of common stock shares issued</t>
        </is>
      </c>
      <c r="F17" s="6" t="n">
        <v>893699276</v>
      </c>
    </row>
    <row r="18">
      <c r="A18" s="4" t="inlineStr">
        <is>
          <t>Certificate of Incorporation [Member]</t>
        </is>
      </c>
    </row>
    <row r="19">
      <c r="A19" s="4" t="inlineStr">
        <is>
          <t>Increase in shares authorized</t>
        </is>
      </c>
      <c r="M19" s="6" t="n">
        <v>1000000000</v>
      </c>
    </row>
    <row r="20">
      <c r="A20" s="4" t="inlineStr">
        <is>
          <t>Agreement [Member] | Legal Advisor [Member]</t>
        </is>
      </c>
    </row>
    <row r="21">
      <c r="A21" s="4" t="inlineStr">
        <is>
          <t>Fair value of service</t>
        </is>
      </c>
      <c r="J21" s="6" t="n">
        <v>4218000</v>
      </c>
    </row>
    <row r="22">
      <c r="A22" s="4" t="inlineStr">
        <is>
          <t>Stock-based compensation</t>
        </is>
      </c>
      <c r="J22" s="5" t="n">
        <v>2109000</v>
      </c>
    </row>
    <row r="23">
      <c r="A23" s="4" t="inlineStr">
        <is>
          <t>Common Stock [Member]</t>
        </is>
      </c>
    </row>
    <row r="24">
      <c r="A24" s="4" t="inlineStr">
        <is>
          <t>Shares issued upon conversion</t>
        </is>
      </c>
      <c r="G24" s="6" t="n">
        <v>10344828</v>
      </c>
    </row>
    <row r="25">
      <c r="A25" s="4" t="inlineStr">
        <is>
          <t>Number of common stock shares issued</t>
        </is>
      </c>
      <c r="C25" s="6" t="n">
        <v>445702721</v>
      </c>
      <c r="J25" s="6" t="n">
        <v>864997122</v>
      </c>
      <c r="K25" s="4" t="inlineStr">
        <is>
          <t xml:space="preserve"> </t>
        </is>
      </c>
    </row>
    <row r="26">
      <c r="A26" s="4" t="inlineStr">
        <is>
          <t>Value of common stock shares issued</t>
        </is>
      </c>
      <c r="J26" s="5" t="n">
        <v>86500</v>
      </c>
      <c r="K26" s="4" t="inlineStr">
        <is>
          <t xml:space="preserve"> </t>
        </is>
      </c>
    </row>
    <row r="27">
      <c r="A27" s="4" t="inlineStr">
        <is>
          <t>Fair value of shares issued</t>
        </is>
      </c>
      <c r="J27" s="6" t="n">
        <v>29633186</v>
      </c>
      <c r="K27" s="4" t="inlineStr">
        <is>
          <t xml:space="preserve"> </t>
        </is>
      </c>
    </row>
    <row r="28">
      <c r="A28" s="4" t="inlineStr">
        <is>
          <t>Fair value of service</t>
        </is>
      </c>
      <c r="J28" s="5" t="n">
        <v>2963</v>
      </c>
      <c r="K28" s="4" t="inlineStr">
        <is>
          <t xml:space="preserve"> </t>
        </is>
      </c>
    </row>
    <row r="29">
      <c r="A29" s="4" t="inlineStr">
        <is>
          <t>Common Stock [Member] | Investors [Member]</t>
        </is>
      </c>
    </row>
    <row r="30">
      <c r="A30" s="4" t="inlineStr">
        <is>
          <t>Number of common stock shares issued</t>
        </is>
      </c>
      <c r="H30" s="6" t="n">
        <v>432996555</v>
      </c>
      <c r="I30" s="6" t="n">
        <v>432996555</v>
      </c>
    </row>
    <row r="31">
      <c r="A31" s="4" t="inlineStr">
        <is>
          <t>Value of common stock shares issued</t>
        </is>
      </c>
      <c r="H31" s="5" t="n">
        <v>45000</v>
      </c>
      <c r="I31" s="5" t="n">
        <v>45000</v>
      </c>
    </row>
    <row r="32">
      <c r="A32" s="4" t="inlineStr">
        <is>
          <t>Undesignated Preferred Stock [Member]</t>
        </is>
      </c>
    </row>
    <row r="33">
      <c r="A33" s="4" t="inlineStr">
        <is>
          <t>Preferred stock, shares authorized</t>
        </is>
      </c>
      <c r="L33" s="6" t="n">
        <v>-50000000</v>
      </c>
    </row>
    <row r="34">
      <c r="A34" s="4" t="inlineStr">
        <is>
          <t>Redeemable Convertible Series A Preferred Stock [Member]</t>
        </is>
      </c>
    </row>
    <row r="35">
      <c r="A35" s="4" t="inlineStr">
        <is>
          <t>Number of redeemable preferred stock issued, shares converted</t>
        </is>
      </c>
      <c r="G35" s="6" t="n">
        <v>103448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30" customWidth="1" min="2" max="2"/>
  </cols>
  <sheetData>
    <row r="1">
      <c r="A1" s="1" t="inlineStr">
        <is>
          <t>Stock Options (Details Narrative)</t>
        </is>
      </c>
      <c r="B1" s="2" t="inlineStr">
        <is>
          <t>1 Months Ended</t>
        </is>
      </c>
    </row>
    <row r="2">
      <c r="B2" s="2" t="inlineStr">
        <is>
          <t>Mar. 31, 2017$ / sharesshares</t>
        </is>
      </c>
    </row>
    <row r="3">
      <c r="A3" s="3" t="inlineStr">
        <is>
          <t>Share-based Payment Arrangement [Abstract]</t>
        </is>
      </c>
    </row>
    <row r="4">
      <c r="A4" s="4" t="inlineStr">
        <is>
          <t>Granted to non-employees options to purchase | shares</t>
        </is>
      </c>
      <c r="B4" s="6" t="n">
        <v>521065</v>
      </c>
    </row>
    <row r="5">
      <c r="A5" s="4" t="inlineStr">
        <is>
          <t>Common stock for exercise price per share | $ / shares</t>
        </is>
      </c>
      <c r="B5" s="7" t="n">
        <v>0.0001</v>
      </c>
    </row>
    <row r="6">
      <c r="A6" s="4" t="inlineStr">
        <is>
          <t>Date of the grant</t>
        </is>
      </c>
      <c r="B6"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11372</v>
      </c>
      <c r="C4" s="5" t="n">
        <v>149085</v>
      </c>
    </row>
    <row r="5">
      <c r="A5" s="4" t="inlineStr">
        <is>
          <t>Cost of revenues</t>
        </is>
      </c>
      <c r="B5" s="6" t="n">
        <v>-13621</v>
      </c>
      <c r="C5" s="6" t="n">
        <v>-158514</v>
      </c>
    </row>
    <row r="6">
      <c r="A6" s="4" t="inlineStr">
        <is>
          <t>Provision for slow moving inventory</t>
        </is>
      </c>
      <c r="B6" s="4" t="inlineStr">
        <is>
          <t xml:space="preserve"> </t>
        </is>
      </c>
      <c r="C6" s="6" t="n">
        <v>-176183</v>
      </c>
    </row>
    <row r="7">
      <c r="A7" s="4" t="inlineStr">
        <is>
          <t>Gross loss</t>
        </is>
      </c>
      <c r="B7" s="6" t="n">
        <v>-2249</v>
      </c>
      <c r="C7" s="6" t="n">
        <v>-185612</v>
      </c>
    </row>
    <row r="8">
      <c r="A8" s="4" t="inlineStr">
        <is>
          <t>Research and development expenses</t>
        </is>
      </c>
      <c r="B8" s="6" t="n">
        <v>-17586</v>
      </c>
      <c r="C8" s="6" t="n">
        <v>-114560</v>
      </c>
    </row>
    <row r="9">
      <c r="A9" s="4" t="inlineStr">
        <is>
          <t>Marketing, general and administrative expenses</t>
        </is>
      </c>
      <c r="B9" s="6" t="n">
        <v>-8350073</v>
      </c>
      <c r="C9" s="6" t="n">
        <v>-1535576</v>
      </c>
    </row>
    <row r="10">
      <c r="A10" s="4" t="inlineStr">
        <is>
          <t>Gain from deconsolidation of a subsidiary (Note 4)</t>
        </is>
      </c>
      <c r="B10" s="6" t="n">
        <v>52330</v>
      </c>
      <c r="C10" s="4" t="inlineStr">
        <is>
          <t xml:space="preserve"> </t>
        </is>
      </c>
    </row>
    <row r="11">
      <c r="A11" s="4" t="inlineStr">
        <is>
          <t>Operating loss</t>
        </is>
      </c>
      <c r="B11" s="6" t="n">
        <v>-8317578</v>
      </c>
      <c r="C11" s="6" t="n">
        <v>-1835748</v>
      </c>
    </row>
    <row r="12">
      <c r="A12" s="3" t="inlineStr">
        <is>
          <t>Financing expenses, net:</t>
        </is>
      </c>
    </row>
    <row r="13">
      <c r="A13" s="4" t="inlineStr">
        <is>
          <t>Fair value adjustment of liability in connection with stock exchange agreement (Note 8)</t>
        </is>
      </c>
      <c r="B13" s="6" t="n">
        <v>-71722</v>
      </c>
      <c r="C13" s="4" t="inlineStr">
        <is>
          <t xml:space="preserve"> </t>
        </is>
      </c>
    </row>
    <row r="14">
      <c r="A14" s="4" t="inlineStr">
        <is>
          <t>Change in fair value of trading securities (Note 8)</t>
        </is>
      </c>
      <c r="B14" s="6" t="n">
        <v>7329</v>
      </c>
      <c r="C14" s="4" t="inlineStr">
        <is>
          <t xml:space="preserve"> </t>
        </is>
      </c>
    </row>
    <row r="15">
      <c r="A15" s="4" t="inlineStr">
        <is>
          <t>Change in fair value of short-term loan measured at fair value (Note 8)</t>
        </is>
      </c>
      <c r="B15" s="6" t="n">
        <v>20185</v>
      </c>
      <c r="C15" s="4" t="inlineStr">
        <is>
          <t xml:space="preserve"> </t>
        </is>
      </c>
    </row>
    <row r="16">
      <c r="A16" s="4" t="inlineStr">
        <is>
          <t>Change in fair value of convertible component in convertible notes (Note 5)</t>
        </is>
      </c>
      <c r="B16" s="6" t="n">
        <v>-287797</v>
      </c>
      <c r="C16" s="4" t="inlineStr">
        <is>
          <t xml:space="preserve"> </t>
        </is>
      </c>
    </row>
    <row r="17">
      <c r="A17" s="4" t="inlineStr">
        <is>
          <t>Other financing expenses, net</t>
        </is>
      </c>
      <c r="B17" s="6" t="n">
        <v>10424</v>
      </c>
      <c r="C17" s="6" t="n">
        <v>-38387</v>
      </c>
    </row>
    <row r="18">
      <c r="A18" s="4" t="inlineStr">
        <is>
          <t>Net loss attributable to Common stockholders</t>
        </is>
      </c>
      <c r="B18" s="5" t="n">
        <v>-8639159</v>
      </c>
      <c r="C18" s="5" t="n">
        <v>-1874135</v>
      </c>
    </row>
    <row r="19">
      <c r="A19" s="4" t="inlineStr">
        <is>
          <t>Loss per Common Stock (basic and diluted)</t>
        </is>
      </c>
      <c r="B19" s="8" t="n">
        <v>-0.02</v>
      </c>
      <c r="C19" s="8" t="n">
        <v>-0.06</v>
      </c>
    </row>
    <row r="20">
      <c r="A20" s="4" t="inlineStr">
        <is>
          <t>Basic weighted average number of shares of Common Stock outstanding</t>
        </is>
      </c>
      <c r="B20" s="6" t="n">
        <v>476622892</v>
      </c>
      <c r="C20" s="6" t="n">
        <v>37473278</v>
      </c>
    </row>
    <row r="21">
      <c r="A21" s="3" t="inlineStr">
        <is>
          <t>Comprehensive loss:</t>
        </is>
      </c>
    </row>
    <row r="22">
      <c r="A22" s="4" t="inlineStr">
        <is>
          <t>Net loss</t>
        </is>
      </c>
      <c r="B22" s="5" t="n">
        <v>-8639159</v>
      </c>
      <c r="C22" s="5" t="n">
        <v>-1874135</v>
      </c>
    </row>
    <row r="23">
      <c r="A23" s="4" t="inlineStr">
        <is>
          <t>Other comprehensive income (expense) attributable to foreign currency translation</t>
        </is>
      </c>
      <c r="B23" s="6" t="n">
        <v>-9652</v>
      </c>
      <c r="C23" s="6" t="n">
        <v>-8618</v>
      </c>
    </row>
    <row r="24">
      <c r="A24" s="4" t="inlineStr">
        <is>
          <t>Comprehensive loss</t>
        </is>
      </c>
      <c r="B24" s="5" t="n">
        <v>-8648811</v>
      </c>
      <c r="C24" s="5" t="n">
        <v>-18655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tock Options - Schedule of Stock Option Activity (Details) - $ / shares</t>
        </is>
      </c>
      <c r="B1" s="2" t="inlineStr">
        <is>
          <t>1 Months Ended</t>
        </is>
      </c>
      <c r="C1" s="2" t="inlineStr">
        <is>
          <t>12 Months Ended</t>
        </is>
      </c>
    </row>
    <row r="2">
      <c r="B2" s="2" t="inlineStr">
        <is>
          <t>Mar. 31, 2017</t>
        </is>
      </c>
      <c r="C2" s="2" t="inlineStr">
        <is>
          <t>Dec. 31, 2020</t>
        </is>
      </c>
    </row>
    <row r="3">
      <c r="A3" s="4" t="inlineStr">
        <is>
          <t>Number of Options, Granted</t>
        </is>
      </c>
      <c r="B3" s="6" t="n">
        <v>521065</v>
      </c>
    </row>
    <row r="4">
      <c r="A4" s="4" t="inlineStr">
        <is>
          <t>Weighted Average Exercise Price, Granted</t>
        </is>
      </c>
      <c r="B4" s="7" t="n">
        <v>0.0001</v>
      </c>
    </row>
    <row r="5">
      <c r="A5" s="4" t="inlineStr">
        <is>
          <t>Employees and Directors [Member]</t>
        </is>
      </c>
    </row>
    <row r="6">
      <c r="A6" s="4" t="inlineStr">
        <is>
          <t>Number of Options outstanding, beginning balance</t>
        </is>
      </c>
      <c r="C6" s="6" t="n">
        <v>521065</v>
      </c>
    </row>
    <row r="7">
      <c r="A7" s="4" t="inlineStr">
        <is>
          <t>Number of Options, Granted</t>
        </is>
      </c>
      <c r="C7" s="4" t="inlineStr">
        <is>
          <t xml:space="preserve"> </t>
        </is>
      </c>
    </row>
    <row r="8">
      <c r="A8" s="4" t="inlineStr">
        <is>
          <t>Number of Options, Exercised</t>
        </is>
      </c>
      <c r="C8" s="4" t="inlineStr">
        <is>
          <t xml:space="preserve"> </t>
        </is>
      </c>
    </row>
    <row r="9">
      <c r="A9" s="4" t="inlineStr">
        <is>
          <t>Number of Options, Forfeited or expired</t>
        </is>
      </c>
      <c r="C9" s="6" t="n">
        <v>-474303</v>
      </c>
    </row>
    <row r="10">
      <c r="A10" s="4" t="inlineStr">
        <is>
          <t>Number of Options, outstanding, ending balance</t>
        </is>
      </c>
      <c r="C10" s="6" t="n">
        <v>46762</v>
      </c>
    </row>
    <row r="11">
      <c r="A11" s="4" t="inlineStr">
        <is>
          <t>Options exercisable, ending balance</t>
        </is>
      </c>
      <c r="C11" s="6" t="n">
        <v>46762</v>
      </c>
    </row>
    <row r="12">
      <c r="A12" s="4" t="inlineStr">
        <is>
          <t>Weighted Average Exercise Price outstanding, beginning balance</t>
        </is>
      </c>
      <c r="C12" s="7" t="n">
        <v>0.0011</v>
      </c>
    </row>
    <row r="13">
      <c r="A13" s="4" t="inlineStr">
        <is>
          <t>Weighted Average Exercise Price, Granted</t>
        </is>
      </c>
      <c r="C13" s="4" t="inlineStr">
        <is>
          <t xml:space="preserve"> </t>
        </is>
      </c>
    </row>
    <row r="14">
      <c r="A14" s="4" t="inlineStr">
        <is>
          <t>Weighted Average Exercise Price, Exercised</t>
        </is>
      </c>
      <c r="C14" s="4" t="inlineStr">
        <is>
          <t xml:space="preserve"> </t>
        </is>
      </c>
    </row>
    <row r="15">
      <c r="A15" s="4" t="inlineStr">
        <is>
          <t>Weighted Average Exercise Price, Forfeited or expired</t>
        </is>
      </c>
      <c r="C15" s="11" t="n">
        <v>0.0011</v>
      </c>
    </row>
    <row r="16">
      <c r="A16" s="4" t="inlineStr">
        <is>
          <t>Weighted Average Exercise Price, ending balance</t>
        </is>
      </c>
      <c r="C16" s="11" t="n">
        <v>0.0011</v>
      </c>
    </row>
    <row r="17">
      <c r="A17" s="4" t="inlineStr">
        <is>
          <t>Weighted Average Exercise Price, Options exercisable, ending balance</t>
        </is>
      </c>
      <c r="C17" s="7" t="n">
        <v>0.00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80" customWidth="1" min="5" max="5"/>
    <col width="80" customWidth="1" min="6" max="6"/>
    <col width="21" customWidth="1" min="7" max="7"/>
    <col width="21" customWidth="1" min="8" max="8"/>
  </cols>
  <sheetData>
    <row r="1">
      <c r="A1" s="1" t="inlineStr">
        <is>
          <t>Agreements With Intelicanna Ltd (Details Narrative)</t>
        </is>
      </c>
      <c r="B1" s="2" t="inlineStr">
        <is>
          <t>Sep. 17, 2020USD ($)shares</t>
        </is>
      </c>
      <c r="C1" s="2" t="inlineStr">
        <is>
          <t>Jul. 09, 2020USD ($)</t>
        </is>
      </c>
      <c r="D1" s="2" t="inlineStr">
        <is>
          <t>Jul. 09, 2020ILS (₪)</t>
        </is>
      </c>
      <c r="E1" s="2" t="inlineStr">
        <is>
          <t>Jun. 25, 2020ILS (₪)</t>
        </is>
      </c>
      <c r="F1" s="2" t="inlineStr">
        <is>
          <t>May 31, 2020</t>
        </is>
      </c>
      <c r="G1" s="2" t="inlineStr">
        <is>
          <t>Dec. 31, 2020USD ($)</t>
        </is>
      </c>
      <c r="H1" s="2" t="inlineStr">
        <is>
          <t>Dec. 31, 2019USD ($)</t>
        </is>
      </c>
    </row>
    <row r="2">
      <c r="A2" s="4" t="inlineStr">
        <is>
          <t>Value of common stock shares issued</t>
        </is>
      </c>
      <c r="G2" s="5" t="n">
        <v>177000</v>
      </c>
    </row>
    <row r="3">
      <c r="A3" s="4" t="inlineStr">
        <is>
          <t>Fair value of a liability in connection with stock exchange agreement</t>
        </is>
      </c>
      <c r="G3" s="6" t="n">
        <v>71722</v>
      </c>
      <c r="H3" s="4" t="inlineStr">
        <is>
          <t xml:space="preserve"> </t>
        </is>
      </c>
    </row>
    <row r="4">
      <c r="A4" s="4" t="inlineStr">
        <is>
          <t>Common Stock [Member]</t>
        </is>
      </c>
    </row>
    <row r="5">
      <c r="A5" s="4" t="inlineStr">
        <is>
          <t>Value of common stock shares issued</t>
        </is>
      </c>
      <c r="G5" s="5" t="n">
        <v>86500</v>
      </c>
      <c r="H5" s="4" t="inlineStr">
        <is>
          <t xml:space="preserve"> </t>
        </is>
      </c>
    </row>
    <row r="6">
      <c r="A6" s="4" t="inlineStr">
        <is>
          <t>Intelicanna Ltd. [Member]</t>
        </is>
      </c>
    </row>
    <row r="7">
      <c r="A7" s="4" t="inlineStr">
        <is>
          <t>Number of ordinary shares exchanged | shares</t>
        </is>
      </c>
      <c r="B7" s="6" t="n">
        <v>2143470</v>
      </c>
    </row>
    <row r="8">
      <c r="A8" s="4" t="inlineStr">
        <is>
          <t>Fair value of change in traded securities</t>
        </is>
      </c>
      <c r="B8" s="5" t="n">
        <v>50000</v>
      </c>
    </row>
    <row r="9">
      <c r="A9" s="4" t="inlineStr">
        <is>
          <t>Intelicanna Ltd. [Member] | Common Stock [Member]</t>
        </is>
      </c>
    </row>
    <row r="10">
      <c r="A10" s="4" t="inlineStr">
        <is>
          <t>Shares issued upon exchange</t>
        </is>
      </c>
      <c r="B10" s="4" t="inlineStr">
        <is>
          <t>619,589</t>
        </is>
      </c>
    </row>
    <row r="11">
      <c r="A11" s="4" t="inlineStr">
        <is>
          <t>Intelicanna Ltd. [Member] | Share Exchange Agreement [Member]</t>
        </is>
      </c>
    </row>
    <row r="12">
      <c r="A12" s="4" t="inlineStr">
        <is>
          <t>Description on agreement terms</t>
        </is>
      </c>
      <c r="F12" s="4" t="inlineStr">
        <is>
          <t>The Share Exchange Agreement provides that (i) the number of shares each party issues to the other will be calculated by dividing $500 thousand by the volume weighted average price (VWAP) of the issuing party's shares in the three trading days preceding the signing of the agreement, (ii) the issuance by Intelicanna will take place upon, and subject to, receipt of approval from the Tel Aviv Stock Exchange, and the issuance by the Company will follow immediately thereafter, and (iii) the parties may not sell the shares within the first six months after issuance, and thereafter the parties may sell the shares issued to them if the shares become registered through a prospectus approved by the relevant securities authority, or under an exemption provided by applicable securities law, subject to a limit on the number of shares either party may sell per day. The Agreement for future Issuance of Shares provides that a fall in a share price of a party, not exceeding 20%, measured six months after issuance of shares by both parties pursuant the Share Exchange Agreement, will be offset by the issuance of additional shares to the other party to bring up to $500 thousand the total value of the shares issued to the other party.</t>
        </is>
      </c>
    </row>
    <row r="13">
      <c r="A13" s="4" t="inlineStr">
        <is>
          <t>Intelicanna Ltd. [Member] | Services Agreement [Member]</t>
        </is>
      </c>
    </row>
    <row r="14">
      <c r="A14" s="4" t="inlineStr">
        <is>
          <t>Payments for loan</t>
        </is>
      </c>
      <c r="C14" s="5" t="n">
        <v>145000</v>
      </c>
    </row>
    <row r="15">
      <c r="A15" s="4" t="inlineStr">
        <is>
          <t>Intelicanna Ltd. [Member] | Services Agreement [Member] | NIS [Member]</t>
        </is>
      </c>
    </row>
    <row r="16">
      <c r="A16" s="4" t="inlineStr">
        <is>
          <t>Payments for loan | ₪</t>
        </is>
      </c>
      <c r="D16" s="12" t="n">
        <v>500000</v>
      </c>
    </row>
    <row r="17">
      <c r="A17" s="4" t="inlineStr">
        <is>
          <t>Citrine Global Israel Ltd. [Member] | Services Agreement [Member]</t>
        </is>
      </c>
    </row>
    <row r="18">
      <c r="A18" s="4" t="inlineStr">
        <is>
          <t>Description on agreement terms</t>
        </is>
      </c>
      <c r="E18" s="4" t="inlineStr">
        <is>
          <t>Intelicanna to raise the first NIS 1 million towards the up to NIS 15 million mentioned in the Services Agreement, the Company and the Israeli Subsidiary entered into an agreement to grant Intelicanna NIS 1 million in cash (approximately USD 290 thousand) in direct financing for working capital purposes. The financing will bear 6% annual interest and Intelicanna will make additional payments equalling 6% of its gross revenues between the date the financing is received and the date Intelicanna's aggregate gross revenues thereafter equal NIS 2 million. If the total of the 6% interest plus the additional payments would result in a return of less than 12% in the year to the Company, the interest will be increased to bring the total return to 12%. Every three months Intelicanna must pay the interest, and after 12 months, it must repay the capital, plus the total of the additional payments due, plus any outstanding interest, and it must pay interest of 2% per month on any late payments, provided however that until the foregoing obligations are paid in full Intelicanna must pay 50% of its gross revenues to the Company upon receipt. If Intelicanna does not pay all amounts due within 18 months, it shall, at the Company's option, issue to the Company a number of its shares equal to NIS 1.5 million divided by the lower of (i) VWAP of the three trading days prior to the lapse of the 18 months, and (ii) VWAP of the three trading days prior to the signing of the financing agreement. The financing must be paid by the Company to Intelicanna within 30 days of signing the financing agreement, subject to completion of due diligence to the Company's satisfaction and to Intelicanna receiving a commercial growing license.</t>
        </is>
      </c>
    </row>
    <row r="19">
      <c r="A19" s="4" t="inlineStr">
        <is>
          <t>Percentage of gross revenue</t>
        </is>
      </c>
      <c r="E19" s="4" t="inlineStr">
        <is>
          <t>50.00%</t>
        </is>
      </c>
    </row>
    <row r="20">
      <c r="A20" s="4" t="inlineStr">
        <is>
          <t>Debt instrument interest percentage</t>
        </is>
      </c>
      <c r="E20" s="4" t="inlineStr">
        <is>
          <t>6.00%</t>
        </is>
      </c>
    </row>
    <row r="21">
      <c r="A21" s="4" t="inlineStr">
        <is>
          <t>Citrine Global Israel Ltd. [Member] | Services Agreement [Member] | NIS [Member]</t>
        </is>
      </c>
    </row>
    <row r="22">
      <c r="A22" s="4" t="inlineStr">
        <is>
          <t>Description on agreement terms</t>
        </is>
      </c>
      <c r="E22" s="4" t="inlineStr">
        <is>
          <t>Israeli Subsidiary entered into a services agreement with Intelicanna to provide business development and consulting services to Intelicanna, including assistance with raising financing (the "Services Agreement") (references in this paragraph to the Company include the Israeli Subsidiary). The terms of the Services Agreement include: (1) the Company will, for a period of 18 months, assist Intelicanna to raise up to NIS 15 million for Intelicanna's working capital purposes, whether through issuance of convertible securities or any other means; all sums raised must be approved in advance by the Company, and in accordance with a business plan presented to the Company from time to time; the Company will have no obligation under the Services Agreement to invest in Intelicanna, and no liability if its efforts to source financing for Intelicanna are unsuccessful; (2) in the event Intelicanna raises funds through assistance from the Company, the Company will be entitled to (i) cash consideration equal to 5% of any amount raised, whether directly from the Company, or from any of its affiliates or any unrelated third party, and (ii) options to acquire a number of shares of Intelicanna equal to 5% of the amount raised divided by the Exercise Price; the "Exercise Price" will be the price per share at which the amount was raised, or if it was not raised through issuance of shares, the price per share at which Intelicanna last raised funds through issuance of shares; and (3) for one or more periods of at least 90 days, each time at Intelicanna's request which the Company may accept or decline at its discretion, the Company will provide business development and strategy-building services, including: consulting on strategy and business plan; assistance defining financing needs; helping identify ways to develop potential sources of finance; and ongoing consulting support to Intelicanna's management team and board. Intelicanna will pay the Company a fee of NIS 2,500 per day for such services.</t>
        </is>
      </c>
    </row>
    <row r="23">
      <c r="A23" s="4" t="inlineStr">
        <is>
          <t>Value of common stock shares issued | ₪</t>
        </is>
      </c>
      <c r="E23" s="12" t="n">
        <v>15000000</v>
      </c>
    </row>
    <row r="24">
      <c r="A24" s="4" t="inlineStr">
        <is>
          <t>Fee for service rendered | ₪</t>
        </is>
      </c>
      <c r="E24" s="6" t="n">
        <v>2500</v>
      </c>
    </row>
    <row r="25">
      <c r="A25" s="4" t="inlineStr">
        <is>
          <t>Aggregate gross revenues | ₪</t>
        </is>
      </c>
      <c r="E25" s="12" t="n">
        <v>2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1" customWidth="1" min="2" max="2"/>
  </cols>
  <sheetData>
    <row r="1">
      <c r="A1" s="1" t="inlineStr">
        <is>
          <t>Agreements With Intelicanna Ltd - Schedule of Fair Value of Shares Exchange Agreement (Details)</t>
        </is>
      </c>
      <c r="B1" s="2" t="inlineStr">
        <is>
          <t>12 Months Ended</t>
        </is>
      </c>
    </row>
    <row r="2">
      <c r="B2" s="2" t="inlineStr">
        <is>
          <t>Dec. 31, 2020USD ($)$ / shares</t>
        </is>
      </c>
    </row>
    <row r="3">
      <c r="A3" s="4" t="inlineStr">
        <is>
          <t>Derivative Related to Intelicanna's Shares [Member]</t>
        </is>
      </c>
    </row>
    <row r="4">
      <c r="A4" s="4" t="inlineStr">
        <is>
          <t>Fair value of the derivative | $</t>
        </is>
      </c>
      <c r="B4" s="5" t="n">
        <v>27975</v>
      </c>
    </row>
    <row r="5">
      <c r="A5" s="4" t="inlineStr">
        <is>
          <t>Derivative Related to Citrine Global's Shares [Member]</t>
        </is>
      </c>
    </row>
    <row r="6">
      <c r="A6" s="4" t="inlineStr">
        <is>
          <t>Fair value of the derivative | $</t>
        </is>
      </c>
      <c r="B6" s="5" t="n">
        <v>-99697</v>
      </c>
    </row>
    <row r="7">
      <c r="A7" s="4" t="inlineStr">
        <is>
          <t>Measurement Input, Share Price [Member] | Derivative Related to Intelicanna's Shares [Member]</t>
        </is>
      </c>
    </row>
    <row r="8">
      <c r="A8" s="4" t="inlineStr">
        <is>
          <t>Common stock price, shares | $ / shares</t>
        </is>
      </c>
      <c r="B8" s="8" t="n">
        <v>0.83</v>
      </c>
    </row>
    <row r="9">
      <c r="A9" s="4" t="inlineStr">
        <is>
          <t>Measurement Input, Share Price [Member] | Derivative Related to Citrine Global's Shares [Member]</t>
        </is>
      </c>
    </row>
    <row r="10">
      <c r="A10" s="4" t="inlineStr">
        <is>
          <t>Common stock price, shares | $ / shares</t>
        </is>
      </c>
      <c r="B10" s="9" t="n">
        <v>0.046</v>
      </c>
    </row>
    <row r="11">
      <c r="A11" s="4" t="inlineStr">
        <is>
          <t>Measurement Input, Price Volatility [Member] | Derivative Related to Intelicanna's Shares [Member]</t>
        </is>
      </c>
    </row>
    <row r="12">
      <c r="A12" s="4" t="inlineStr">
        <is>
          <t>Fair value of shares, measurement input, percentage</t>
        </is>
      </c>
      <c r="B12" s="10" t="n">
        <v>57.61</v>
      </c>
    </row>
    <row r="13">
      <c r="A13" s="4" t="inlineStr">
        <is>
          <t>Measurement Input, Price Volatility [Member] | Derivative Related to Citrine Global's Shares [Member]</t>
        </is>
      </c>
    </row>
    <row r="14">
      <c r="A14" s="4" t="inlineStr">
        <is>
          <t>Fair value of shares, measurement input, percentage</t>
        </is>
      </c>
      <c r="B14" s="10" t="n">
        <v>125.19</v>
      </c>
    </row>
    <row r="15">
      <c r="A15" s="4" t="inlineStr">
        <is>
          <t>Expected Term [Member] | Derivative Related to Intelicanna's Shares [Member]</t>
        </is>
      </c>
    </row>
    <row r="16">
      <c r="A16" s="4" t="inlineStr">
        <is>
          <t>Fair value assumption, shares contractual term (years)</t>
        </is>
      </c>
      <c r="B16" s="4" t="inlineStr">
        <is>
          <t>3 years 1 month</t>
        </is>
      </c>
    </row>
    <row r="17">
      <c r="A17" s="4" t="inlineStr">
        <is>
          <t>Expected Term [Member] | Derivative Related to Citrine Global's Shares [Member]</t>
        </is>
      </c>
    </row>
    <row r="18">
      <c r="A18" s="4" t="inlineStr">
        <is>
          <t>Fair value assumption, shares contractual term (years)</t>
        </is>
      </c>
      <c r="B18" s="4" t="inlineStr">
        <is>
          <t>3 years 1 month</t>
        </is>
      </c>
    </row>
    <row r="19">
      <c r="A19" s="4" t="inlineStr">
        <is>
          <t>Conversion Price (U.S. Dollars) [Member] | Derivative Related to Intelicanna's Shares [Member]</t>
        </is>
      </c>
    </row>
    <row r="20">
      <c r="A20" s="4" t="inlineStr">
        <is>
          <t>Fair value of shares, measurement input, percentage</t>
        </is>
      </c>
      <c r="B20" s="10" t="n">
        <v>0.64</v>
      </c>
    </row>
    <row r="21">
      <c r="A21" s="4" t="inlineStr">
        <is>
          <t>Risk Free Rate [Member] | Derivative Related to Intelicanna's Shares [Member]</t>
        </is>
      </c>
    </row>
    <row r="22">
      <c r="A22" s="4" t="inlineStr">
        <is>
          <t>Fair value of shares, measurement input, percentage</t>
        </is>
      </c>
      <c r="B22" s="10" t="n">
        <v>0.09</v>
      </c>
    </row>
    <row r="23">
      <c r="A23" s="4" t="inlineStr">
        <is>
          <t>Risk Free Rate [Member] | Derivative Related to Citrine Global's Shares [Member]</t>
        </is>
      </c>
    </row>
    <row r="24">
      <c r="A24" s="4" t="inlineStr">
        <is>
          <t>Fair value of shares, measurement input, percentage</t>
        </is>
      </c>
      <c r="B24" s="10" t="n">
        <v>0.09</v>
      </c>
    </row>
    <row r="25">
      <c r="A25" s="4" t="inlineStr">
        <is>
          <t>Expected Dividend Yield [Member] | Derivative Related to Intelicanna's Shares [Member]</t>
        </is>
      </c>
    </row>
    <row r="26">
      <c r="A26" s="4" t="inlineStr">
        <is>
          <t>Fair value of shares, measurement input, percentage</t>
        </is>
      </c>
      <c r="B26" s="6" t="n">
        <v>0</v>
      </c>
    </row>
    <row r="27">
      <c r="A27" s="4" t="inlineStr">
        <is>
          <t>Expected Dividend Yield [Member] | Derivative Related to Citrine Global's Shares [Member]</t>
        </is>
      </c>
    </row>
    <row r="28">
      <c r="A28" s="4" t="inlineStr">
        <is>
          <t>Fair value of shares, measurement input, percentage</t>
        </is>
      </c>
      <c r="B28" s="6" t="n">
        <v>0</v>
      </c>
    </row>
    <row r="29">
      <c r="A29" s="4" t="inlineStr">
        <is>
          <t>Conversion Price (U.S. dollars) [Member] | Derivative Related to Citrine Global's Shares [Member]</t>
        </is>
      </c>
    </row>
    <row r="30">
      <c r="A30" s="4" t="inlineStr">
        <is>
          <t>Fair value of shares, measurement input, percentage</t>
        </is>
      </c>
      <c r="B30" s="13" t="n">
        <v>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118"/>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21" customWidth="1" min="6" max="6"/>
    <col width="21" customWidth="1" min="7" max="7"/>
    <col width="21" customWidth="1" min="8" max="8"/>
    <col width="21" customWidth="1" min="9" max="9"/>
    <col width="21" customWidth="1" min="10" max="10"/>
    <col width="80" customWidth="1" min="11" max="11"/>
    <col width="21" customWidth="1" min="12" max="12"/>
    <col width="20" customWidth="1" min="13" max="13"/>
    <col width="21" customWidth="1" min="14" max="14"/>
    <col width="21" customWidth="1" min="15" max="15"/>
    <col width="21" customWidth="1" min="16" max="16"/>
    <col width="21" customWidth="1" min="17" max="17"/>
    <col width="21" customWidth="1" min="18" max="18"/>
    <col width="21" customWidth="1" min="19" max="19"/>
    <col width="20" customWidth="1" min="20" max="20"/>
    <col width="21" customWidth="1" min="21" max="21"/>
  </cols>
  <sheetData>
    <row r="1">
      <c r="A1" s="1" t="inlineStr">
        <is>
          <t>Related Parties (Details Narrative)</t>
        </is>
      </c>
      <c r="B1" s="2" t="inlineStr">
        <is>
          <t>Aug. 04, 2020</t>
        </is>
      </c>
      <c r="C1" s="2" t="inlineStr">
        <is>
          <t>Nov. 17, 2019USD ($)$ / sharesshares</t>
        </is>
      </c>
      <c r="D1" s="2" t="inlineStr">
        <is>
          <t>Aug. 20, 2019USD ($)$ / sharesshares</t>
        </is>
      </c>
      <c r="E1" s="2" t="inlineStr">
        <is>
          <t>Apr. 28, 2019USD ($)$ / sharesshares</t>
        </is>
      </c>
      <c r="F1" s="2" t="inlineStr">
        <is>
          <t>Dec. 31, 2017USD ($)</t>
        </is>
      </c>
      <c r="G1" s="2" t="inlineStr">
        <is>
          <t>Feb. 22, 2017USD ($)</t>
        </is>
      </c>
      <c r="H1" s="2" t="inlineStr">
        <is>
          <t>Feb. 22, 2017ILS (₪)</t>
        </is>
      </c>
      <c r="I1" s="2" t="inlineStr">
        <is>
          <t>Jul. 31, 2016USD ($)</t>
        </is>
      </c>
      <c r="J1" s="2" t="inlineStr">
        <is>
          <t>Nov. 11, 2014USD ($)</t>
        </is>
      </c>
      <c r="K1" s="2" t="inlineStr">
        <is>
          <t>Dec. 31, 2020USD ($)</t>
        </is>
      </c>
      <c r="L1" s="2" t="inlineStr">
        <is>
          <t>Dec. 31, 2019USD ($)</t>
        </is>
      </c>
      <c r="M1" s="2" t="inlineStr">
        <is>
          <t>May 31, 2020USD ($)</t>
        </is>
      </c>
      <c r="N1" s="2" t="inlineStr">
        <is>
          <t>Feb. 29, 2020USD ($)</t>
        </is>
      </c>
      <c r="O1" s="2" t="inlineStr">
        <is>
          <t>Oct. 23, 2019USD ($)</t>
        </is>
      </c>
      <c r="P1" s="2" t="inlineStr">
        <is>
          <t>Oct. 23, 2019ILS (₪)</t>
        </is>
      </c>
      <c r="Q1" s="2" t="inlineStr">
        <is>
          <t>Jul. 31, 2016ILS (₪)</t>
        </is>
      </c>
      <c r="R1" s="2" t="inlineStr">
        <is>
          <t>Dec. 31, 2015USD ($)</t>
        </is>
      </c>
      <c r="S1" s="2" t="inlineStr">
        <is>
          <t>Dec. 31, 2015ILS (₪)</t>
        </is>
      </c>
      <c r="T1" s="2" t="inlineStr">
        <is>
          <t>May 31, 2015ILS (₪)</t>
        </is>
      </c>
      <c r="U1" s="2" t="inlineStr">
        <is>
          <t>Nov. 11, 2014ILS (₪)</t>
        </is>
      </c>
    </row>
    <row r="2">
      <c r="A2" s="3" t="inlineStr">
        <is>
          <t>Related Party Transaction [Line Items]</t>
        </is>
      </c>
    </row>
    <row r="3">
      <c r="A3" s="4" t="inlineStr">
        <is>
          <t>Proceeds from issuance of common stock</t>
        </is>
      </c>
      <c r="K3" s="5" t="n">
        <v>177000</v>
      </c>
      <c r="L3" s="5" t="n">
        <v>457455</v>
      </c>
    </row>
    <row r="4">
      <c r="A4" s="4" t="inlineStr">
        <is>
          <t>Ora Meir Soffer [Member]</t>
        </is>
      </c>
    </row>
    <row r="5">
      <c r="A5" s="3" t="inlineStr">
        <is>
          <t>Related Party Transaction [Line Items]</t>
        </is>
      </c>
    </row>
    <row r="6">
      <c r="A6" s="4" t="inlineStr">
        <is>
          <t>Due from related parties</t>
        </is>
      </c>
      <c r="N6" s="5" t="n">
        <v>20000</v>
      </c>
    </row>
    <row r="7">
      <c r="A7" s="4" t="inlineStr">
        <is>
          <t>Compensation earned</t>
        </is>
      </c>
      <c r="K7" s="5" t="n">
        <v>210200</v>
      </c>
    </row>
    <row r="8">
      <c r="A8" s="4" t="inlineStr">
        <is>
          <t>Equity method investment. description</t>
        </is>
      </c>
      <c r="K8" s="4" t="inlineStr">
        <is>
          <t>An amount of $210,200 represent compensation earned by Ora Elharar Soffer during the year ended December 31, 2020 but that was deferred until the Company consummated an investment of at least $1.8 million in the Company's securities.</t>
        </is>
      </c>
    </row>
    <row r="9">
      <c r="A9" s="4" t="inlineStr">
        <is>
          <t>Ilanit Halperin [Member]</t>
        </is>
      </c>
    </row>
    <row r="10">
      <c r="A10" s="3" t="inlineStr">
        <is>
          <t>Related Party Transaction [Line Items]</t>
        </is>
      </c>
    </row>
    <row r="11">
      <c r="A11" s="4" t="inlineStr">
        <is>
          <t>Due from related parties</t>
        </is>
      </c>
      <c r="N11" s="6" t="n">
        <v>3500</v>
      </c>
    </row>
    <row r="12">
      <c r="A12" s="4" t="inlineStr">
        <is>
          <t>Compensation earned</t>
        </is>
      </c>
      <c r="K12" s="5" t="n">
        <v>66164</v>
      </c>
    </row>
    <row r="13">
      <c r="A13" s="4" t="inlineStr">
        <is>
          <t>Equity method investment. description</t>
        </is>
      </c>
      <c r="K13" s="4" t="inlineStr">
        <is>
          <t>An amount of $66,164 represent compensation earned by Ilanit Halperin during the year ended December 31, 2020 but was deferred until the Company consummated an investment of at least $1.8 million in the Company's securities.</t>
        </is>
      </c>
    </row>
    <row r="14">
      <c r="A14" s="4" t="inlineStr">
        <is>
          <t>Ilanit Halperin Ilan BenIshay [Member]</t>
        </is>
      </c>
    </row>
    <row r="15">
      <c r="A15" s="3" t="inlineStr">
        <is>
          <t>Related Party Transaction [Line Items]</t>
        </is>
      </c>
    </row>
    <row r="16">
      <c r="A16" s="4" t="inlineStr">
        <is>
          <t>Compensation earned</t>
        </is>
      </c>
      <c r="K16" s="5" t="n">
        <v>34109</v>
      </c>
    </row>
    <row r="17">
      <c r="A17" s="4" t="inlineStr">
        <is>
          <t>Equity method investment. description</t>
        </is>
      </c>
      <c r="K17" s="4" t="inlineStr">
        <is>
          <t>An amount of $34,109 represent compensation earned by Ilan Ben-Ishay during the year ended December 31, 2020 but that was deferred until the Company consummated an investment of at least $1.8 million in the Company's securities.</t>
        </is>
      </c>
    </row>
    <row r="18">
      <c r="A18" s="4" t="inlineStr">
        <is>
          <t>Ilan Ben-Ishay [Member]</t>
        </is>
      </c>
    </row>
    <row r="19">
      <c r="A19" s="3" t="inlineStr">
        <is>
          <t>Related Party Transaction [Line Items]</t>
        </is>
      </c>
    </row>
    <row r="20">
      <c r="A20" s="4" t="inlineStr">
        <is>
          <t>Due from related parties</t>
        </is>
      </c>
      <c r="N20" s="5" t="n">
        <v>3500</v>
      </c>
    </row>
    <row r="21">
      <c r="A21" s="4" t="inlineStr">
        <is>
          <t>Ilanit Halperin and Ilan Ben-Ishay [Member]</t>
        </is>
      </c>
    </row>
    <row r="22">
      <c r="A22" s="3" t="inlineStr">
        <is>
          <t>Related Party Transaction [Line Items]</t>
        </is>
      </c>
    </row>
    <row r="23">
      <c r="A23" s="4" t="inlineStr">
        <is>
          <t>Due from related parties</t>
        </is>
      </c>
      <c r="M23" s="5" t="n">
        <v>7000</v>
      </c>
    </row>
    <row r="24">
      <c r="A24" s="4" t="inlineStr">
        <is>
          <t>Israeli Subsdiary [Member]</t>
        </is>
      </c>
    </row>
    <row r="25">
      <c r="A25" s="3" t="inlineStr">
        <is>
          <t>Related Party Transaction [Line Items]</t>
        </is>
      </c>
    </row>
    <row r="26">
      <c r="A26" s="4" t="inlineStr">
        <is>
          <t>Description on agreement terms</t>
        </is>
      </c>
      <c r="B26" s="4" t="inlineStr">
        <is>
          <t>On August 4, 2020, the Board of directors of the Company approved for the Company and/or the Israeli Subsidiary (references in this paragraph to the Company include the Israeli Subsidiary) to proceed with preparations for investing iBOT. iBOT has a manufacturing facility for a wide range of botanical formulations, and part of its strategy is to combine this with hemp and CBD. The board gave its approval, subject to agreement of definitive terms and receipt of all necessary corporate and other approvals, for a proposed transaction in which (1) the Company would have an option to make one or more investments during a period of 12 months in an aggregate amount of up to $1 million (one million U.S. dollars); (2) the investments may be through loans, direct equity purchases, or other means, and would be based on milestones; and (3) iBOT would grant the Company a 25% discount in its next fundraising. In addition, the Board approved for the Company to proceed with preparations for entering a services agreement with iBOT pursuant to which the Company would provide consulting and other services to iBOT. iBOT is controlled by an affiliate of the Company. As of the date of these financial statements, such agreements have not yet been signed and the Company is still in the process of examining the cooperation and investment in iBOT.</t>
        </is>
      </c>
    </row>
    <row r="27">
      <c r="A27" s="4" t="inlineStr">
        <is>
          <t>Consulting Agreement [Member] | Mr. Yossef De-Levy [Member]</t>
        </is>
      </c>
    </row>
    <row r="28">
      <c r="A28" s="3" t="inlineStr">
        <is>
          <t>Related Party Transaction [Line Items]</t>
        </is>
      </c>
    </row>
    <row r="29">
      <c r="A29" s="4" t="inlineStr">
        <is>
          <t>Due from related parties</t>
        </is>
      </c>
      <c r="J29" s="4" t="inlineStr">
        <is>
          <t xml:space="preserve"> </t>
        </is>
      </c>
    </row>
    <row r="30">
      <c r="A30" s="4" t="inlineStr">
        <is>
          <t>Termination date</t>
        </is>
      </c>
      <c r="J30" s="4" t="inlineStr">
        <is>
          <t>Mar. 16,
		2020</t>
        </is>
      </c>
    </row>
    <row r="31">
      <c r="A31" s="4" t="inlineStr">
        <is>
          <t>Consulting Agreement [Member] | Mr. Yossef De-Levy [Member] | NIS [Member]</t>
        </is>
      </c>
    </row>
    <row r="32">
      <c r="A32" s="3" t="inlineStr">
        <is>
          <t>Related Party Transaction [Line Items]</t>
        </is>
      </c>
    </row>
    <row r="33">
      <c r="A33" s="4" t="inlineStr">
        <is>
          <t>Due from related parties | ₪</t>
        </is>
      </c>
      <c r="T33" s="12" t="n">
        <v>10000</v>
      </c>
      <c r="U33" s="12" t="n">
        <v>5000</v>
      </c>
    </row>
    <row r="34">
      <c r="A34" s="4" t="inlineStr">
        <is>
          <t>Consulting Agreement [Member] | Zvi Yemini [Member]</t>
        </is>
      </c>
    </row>
    <row r="35">
      <c r="A35" s="3" t="inlineStr">
        <is>
          <t>Related Party Transaction [Line Items]</t>
        </is>
      </c>
    </row>
    <row r="36">
      <c r="A36" s="4" t="inlineStr">
        <is>
          <t>Due from related parties</t>
        </is>
      </c>
      <c r="R36" s="5" t="n">
        <v>6200</v>
      </c>
    </row>
    <row r="37">
      <c r="A37" s="4" t="inlineStr">
        <is>
          <t>Consulting Agreement [Member] | Zvi Yemini [Member] | NIS [Member]</t>
        </is>
      </c>
    </row>
    <row r="38">
      <c r="A38" s="3" t="inlineStr">
        <is>
          <t>Related Party Transaction [Line Items]</t>
        </is>
      </c>
    </row>
    <row r="39">
      <c r="A39" s="4" t="inlineStr">
        <is>
          <t>Due from related parties | ₪</t>
        </is>
      </c>
      <c r="S39" s="12" t="n">
        <v>24000</v>
      </c>
    </row>
    <row r="40">
      <c r="A40" s="4" t="inlineStr">
        <is>
          <t>Consulting Agreement [Member] | Oren Traistman [Member]</t>
        </is>
      </c>
    </row>
    <row r="41">
      <c r="A41" s="3" t="inlineStr">
        <is>
          <t>Related Party Transaction [Line Items]</t>
        </is>
      </c>
    </row>
    <row r="42">
      <c r="A42" s="4" t="inlineStr">
        <is>
          <t>Due from related parties</t>
        </is>
      </c>
      <c r="I42" s="5" t="n">
        <v>2900</v>
      </c>
    </row>
    <row r="43">
      <c r="A43" s="4" t="inlineStr">
        <is>
          <t>Termination date</t>
        </is>
      </c>
      <c r="I43" s="4" t="inlineStr">
        <is>
          <t>Mar. 16,
		2020</t>
        </is>
      </c>
    </row>
    <row r="44">
      <c r="A44" s="4" t="inlineStr">
        <is>
          <t>Consulting Agreement [Member] | Oren Traistman [Member] | NIS [Member]</t>
        </is>
      </c>
    </row>
    <row r="45">
      <c r="A45" s="3" t="inlineStr">
        <is>
          <t>Related Party Transaction [Line Items]</t>
        </is>
      </c>
    </row>
    <row r="46">
      <c r="A46" s="4" t="inlineStr">
        <is>
          <t>Due from related parties | ₪</t>
        </is>
      </c>
      <c r="Q46" s="12" t="n">
        <v>10000</v>
      </c>
    </row>
    <row r="47">
      <c r="A47" s="4" t="inlineStr">
        <is>
          <t>Consulting Agreement [Member] | Ran Tuttnauer [Member]</t>
        </is>
      </c>
    </row>
    <row r="48">
      <c r="A48" s="3" t="inlineStr">
        <is>
          <t>Related Party Transaction [Line Items]</t>
        </is>
      </c>
    </row>
    <row r="49">
      <c r="A49" s="4" t="inlineStr">
        <is>
          <t>Due from related parties</t>
        </is>
      </c>
      <c r="F49" s="5" t="n">
        <v>2000</v>
      </c>
    </row>
    <row r="50">
      <c r="A50" s="4" t="inlineStr">
        <is>
          <t>Termination date</t>
        </is>
      </c>
      <c r="F50" s="4" t="inlineStr">
        <is>
          <t>Apr. 30,
		2019</t>
        </is>
      </c>
    </row>
    <row r="51">
      <c r="A51" s="4" t="inlineStr">
        <is>
          <t>Consulting Agreement [Member] | Idan Traitsman [Member]</t>
        </is>
      </c>
    </row>
    <row r="52">
      <c r="A52" s="3" t="inlineStr">
        <is>
          <t>Related Party Transaction [Line Items]</t>
        </is>
      </c>
    </row>
    <row r="53">
      <c r="A53" s="4" t="inlineStr">
        <is>
          <t>Due from related parties</t>
        </is>
      </c>
      <c r="O53" s="5" t="n">
        <v>2800</v>
      </c>
    </row>
    <row r="54">
      <c r="A54" s="4" t="inlineStr">
        <is>
          <t>Consulting Agreement [Member] | Idan Traitsman [Member] | NIS [Member]</t>
        </is>
      </c>
    </row>
    <row r="55">
      <c r="A55" s="3" t="inlineStr">
        <is>
          <t>Related Party Transaction [Line Items]</t>
        </is>
      </c>
    </row>
    <row r="56">
      <c r="A56" s="4" t="inlineStr">
        <is>
          <t>Due from related parties | ₪</t>
        </is>
      </c>
      <c r="P56" s="12" t="n">
        <v>10000</v>
      </c>
    </row>
    <row r="57">
      <c r="A57" s="4" t="inlineStr">
        <is>
          <t>Original Service Agreement [Member] | Zvi Yemini [Member]</t>
        </is>
      </c>
    </row>
    <row r="58">
      <c r="A58" s="3" t="inlineStr">
        <is>
          <t>Related Party Transaction [Line Items]</t>
        </is>
      </c>
    </row>
    <row r="59">
      <c r="A59" s="4" t="inlineStr">
        <is>
          <t>Termination date</t>
        </is>
      </c>
      <c r="G59" s="4" t="inlineStr">
        <is>
          <t>Nov. 14,
		2019</t>
        </is>
      </c>
      <c r="H59" s="4" t="inlineStr">
        <is>
          <t>Nov. 14,
		2019</t>
        </is>
      </c>
    </row>
    <row r="60">
      <c r="A60" s="4" t="inlineStr">
        <is>
          <t>Increase in monthly payments, amount</t>
        </is>
      </c>
      <c r="G60" s="5" t="n">
        <v>13000</v>
      </c>
    </row>
    <row r="61">
      <c r="A61" s="4" t="inlineStr">
        <is>
          <t>Original Service Agreement [Member] | Zvi Yemini [Member] | NIS [Member]</t>
        </is>
      </c>
    </row>
    <row r="62">
      <c r="A62" s="3" t="inlineStr">
        <is>
          <t>Related Party Transaction [Line Items]</t>
        </is>
      </c>
    </row>
    <row r="63">
      <c r="A63" s="4" t="inlineStr">
        <is>
          <t>Increase in monthly payments, amount | ₪</t>
        </is>
      </c>
      <c r="H63" s="12" t="n">
        <v>45000</v>
      </c>
    </row>
    <row r="64">
      <c r="A64" s="4" t="inlineStr">
        <is>
          <t>Securities Purchase Agreement [Member] | Y.M.Y. Industry Ltd [Member]</t>
        </is>
      </c>
    </row>
    <row r="65">
      <c r="A65" s="3" t="inlineStr">
        <is>
          <t>Related Party Transaction [Line Items]</t>
        </is>
      </c>
    </row>
    <row r="66">
      <c r="A66" s="4" t="inlineStr">
        <is>
          <t>Option to purchase shares of common stock | shares</t>
        </is>
      </c>
      <c r="E66" s="6" t="n">
        <v>1229508</v>
      </c>
    </row>
    <row r="67">
      <c r="A67" s="4" t="inlineStr">
        <is>
          <t>Shares issued, price per share | $ / shares</t>
        </is>
      </c>
      <c r="E67" s="9" t="n">
        <v>0.183</v>
      </c>
    </row>
    <row r="68">
      <c r="A68" s="4" t="inlineStr">
        <is>
          <t>Proceeds from issuance of common stock</t>
        </is>
      </c>
      <c r="E68" s="5" t="n">
        <v>225000</v>
      </c>
    </row>
    <row r="69">
      <c r="A69" s="4" t="inlineStr">
        <is>
          <t>Securities Purchase Agreement [Member] | Traistman Radziejewski Fundacja Ltd. [Member]</t>
        </is>
      </c>
    </row>
    <row r="70">
      <c r="A70" s="3" t="inlineStr">
        <is>
          <t>Related Party Transaction [Line Items]</t>
        </is>
      </c>
    </row>
    <row r="71">
      <c r="A71" s="4" t="inlineStr">
        <is>
          <t>Option to purchase shares of common stock | shares</t>
        </is>
      </c>
      <c r="E71" s="6" t="n">
        <v>1229508</v>
      </c>
    </row>
    <row r="72">
      <c r="A72" s="4" t="inlineStr">
        <is>
          <t>Shares issued, price per share | $ / shares</t>
        </is>
      </c>
      <c r="E72" s="9" t="n">
        <v>0.183</v>
      </c>
    </row>
    <row r="73">
      <c r="A73" s="4" t="inlineStr">
        <is>
          <t>Proceeds from issuance of common stock</t>
        </is>
      </c>
      <c r="E73" s="5" t="n">
        <v>225000</v>
      </c>
    </row>
    <row r="74">
      <c r="A74" s="4" t="inlineStr">
        <is>
          <t>Securities Purchase Agreement [Member] | Microdel Ltd. [Member]</t>
        </is>
      </c>
    </row>
    <row r="75">
      <c r="A75" s="3" t="inlineStr">
        <is>
          <t>Related Party Transaction [Line Items]</t>
        </is>
      </c>
    </row>
    <row r="76">
      <c r="A76" s="4" t="inlineStr">
        <is>
          <t>Option to purchase shares of common stock | shares</t>
        </is>
      </c>
      <c r="E76" s="6" t="n">
        <v>1229508</v>
      </c>
    </row>
    <row r="77">
      <c r="A77" s="4" t="inlineStr">
        <is>
          <t>Shares issued, price per share | $ / shares</t>
        </is>
      </c>
      <c r="E77" s="9" t="n">
        <v>0.183</v>
      </c>
    </row>
    <row r="78">
      <c r="A78" s="4" t="inlineStr">
        <is>
          <t>Proceeds from issuance of common stock</t>
        </is>
      </c>
      <c r="E78" s="5" t="n">
        <v>225000</v>
      </c>
    </row>
    <row r="79">
      <c r="A79" s="4" t="inlineStr">
        <is>
          <t>Securities Purchase Agreement [Member] | Y.M.Y and TRF [Member] | Series A convertible Preferred Stock [Member]</t>
        </is>
      </c>
    </row>
    <row r="80">
      <c r="A80" s="3" t="inlineStr">
        <is>
          <t>Related Party Transaction [Line Items]</t>
        </is>
      </c>
    </row>
    <row r="81">
      <c r="A81" s="4" t="inlineStr">
        <is>
          <t>Option to purchase shares of common stock | shares</t>
        </is>
      </c>
      <c r="C81" s="6" t="n">
        <v>2068966</v>
      </c>
      <c r="D81" s="6" t="n">
        <v>8275862</v>
      </c>
    </row>
    <row r="82">
      <c r="A82" s="4" t="inlineStr">
        <is>
          <t>Shares issued, price per share | $ / shares</t>
        </is>
      </c>
      <c r="C82" s="9" t="n">
        <v>0.029</v>
      </c>
      <c r="D82" s="9" t="n">
        <v>0.029</v>
      </c>
    </row>
    <row r="83">
      <c r="A83" s="4" t="inlineStr">
        <is>
          <t>Proceeds from issuance of common stock</t>
        </is>
      </c>
      <c r="C83" s="5" t="n">
        <v>60000</v>
      </c>
      <c r="D83" s="5" t="n">
        <v>240000</v>
      </c>
    </row>
    <row r="84">
      <c r="A84" s="4" t="inlineStr">
        <is>
          <t>Securities Purchase Agreement [Member] | Option for Period of Twelve Months [Member] | Y.M.Y. Industry Ltd [Member]</t>
        </is>
      </c>
    </row>
    <row r="85">
      <c r="A85" s="3" t="inlineStr">
        <is>
          <t>Related Party Transaction [Line Items]</t>
        </is>
      </c>
    </row>
    <row r="86">
      <c r="A86" s="4" t="inlineStr">
        <is>
          <t>Option to purchase shares of common stock | shares</t>
        </is>
      </c>
      <c r="E86" s="6" t="n">
        <v>375001</v>
      </c>
    </row>
    <row r="87">
      <c r="A87" s="4" t="inlineStr">
        <is>
          <t>Shares issued, price per share | $ / shares</t>
        </is>
      </c>
      <c r="E87" s="8" t="n">
        <v>0.6</v>
      </c>
    </row>
    <row r="88">
      <c r="A88" s="4" t="inlineStr">
        <is>
          <t>Proceeds from issuance of common stock</t>
        </is>
      </c>
      <c r="E88" s="5" t="n">
        <v>225000</v>
      </c>
    </row>
    <row r="89">
      <c r="A89" s="4" t="inlineStr">
        <is>
          <t>Securities Purchase Agreement [Member] | Option for Period of Twelve Months [Member] | Traistman Radziejewski Fundacja Ltd. [Member]</t>
        </is>
      </c>
    </row>
    <row r="90">
      <c r="A90" s="3" t="inlineStr">
        <is>
          <t>Related Party Transaction [Line Items]</t>
        </is>
      </c>
    </row>
    <row r="91">
      <c r="A91" s="4" t="inlineStr">
        <is>
          <t>Option to purchase shares of common stock | shares</t>
        </is>
      </c>
      <c r="E91" s="6" t="n">
        <v>375001</v>
      </c>
    </row>
    <row r="92">
      <c r="A92" s="4" t="inlineStr">
        <is>
          <t>Shares issued, price per share | $ / shares</t>
        </is>
      </c>
      <c r="E92" s="8" t="n">
        <v>0.6</v>
      </c>
    </row>
    <row r="93">
      <c r="A93" s="4" t="inlineStr">
        <is>
          <t>Proceeds from issuance of common stock</t>
        </is>
      </c>
      <c r="E93" s="5" t="n">
        <v>225000</v>
      </c>
    </row>
    <row r="94">
      <c r="A94" s="4" t="inlineStr">
        <is>
          <t>Securities Purchase Agreement [Member] | Option for Period of Twelve Months [Member] | Microdel Ltd. [Member]</t>
        </is>
      </c>
    </row>
    <row r="95">
      <c r="A95" s="3" t="inlineStr">
        <is>
          <t>Related Party Transaction [Line Items]</t>
        </is>
      </c>
    </row>
    <row r="96">
      <c r="A96" s="4" t="inlineStr">
        <is>
          <t>Option to purchase shares of common stock | shares</t>
        </is>
      </c>
      <c r="E96" s="6" t="n">
        <v>375001</v>
      </c>
    </row>
    <row r="97">
      <c r="A97" s="4" t="inlineStr">
        <is>
          <t>Shares issued, price per share | $ / shares</t>
        </is>
      </c>
      <c r="E97" s="8" t="n">
        <v>0.6</v>
      </c>
    </row>
    <row r="98">
      <c r="A98" s="4" t="inlineStr">
        <is>
          <t>Proceeds from issuance of common stock</t>
        </is>
      </c>
      <c r="E98" s="5" t="n">
        <v>225000</v>
      </c>
    </row>
    <row r="99">
      <c r="A99" s="4" t="inlineStr">
        <is>
          <t>Securities Purchase Agreement [Member] | Option for Period of Twelve Months [Member] | Y.M.Y and TRF [Member] | Series A convertible Preferred Stock [Member]</t>
        </is>
      </c>
    </row>
    <row r="100">
      <c r="A100" s="3" t="inlineStr">
        <is>
          <t>Related Party Transaction [Line Items]</t>
        </is>
      </c>
    </row>
    <row r="101">
      <c r="A101" s="4" t="inlineStr">
        <is>
          <t>Option to purchase shares of common stock | shares</t>
        </is>
      </c>
      <c r="D101" s="6" t="n">
        <v>400000</v>
      </c>
    </row>
    <row r="102">
      <c r="A102" s="4" t="inlineStr">
        <is>
          <t>Shares issued, price per share | $ / shares</t>
        </is>
      </c>
      <c r="D102" s="8" t="n">
        <v>0.6</v>
      </c>
    </row>
    <row r="103">
      <c r="A103" s="4" t="inlineStr">
        <is>
          <t>Proceeds from issuance of common stock</t>
        </is>
      </c>
      <c r="D103" s="5" t="n">
        <v>240000</v>
      </c>
    </row>
    <row r="104">
      <c r="A104" s="4" t="inlineStr">
        <is>
          <t>Securities Purchase Agreement [Member] | 2020 Purchase [Member] | Y.M.Y and TRF [Member] | Investors [Member]</t>
        </is>
      </c>
    </row>
    <row r="105">
      <c r="A105" s="3" t="inlineStr">
        <is>
          <t>Related Party Transaction [Line Items]</t>
        </is>
      </c>
    </row>
    <row r="106">
      <c r="A106" s="4" t="inlineStr">
        <is>
          <t>Option to purchase shares of common stock | shares</t>
        </is>
      </c>
      <c r="C106" s="6" t="n">
        <v>45000</v>
      </c>
    </row>
    <row r="107">
      <c r="A107" s="4" t="inlineStr">
        <is>
          <t>Shares issued, price per share | $ / shares</t>
        </is>
      </c>
      <c r="C107" s="8" t="n">
        <v>0.6</v>
      </c>
    </row>
    <row r="108">
      <c r="A108" s="4" t="inlineStr">
        <is>
          <t>Proceeds from issuance of common stock</t>
        </is>
      </c>
      <c r="C108" s="5" t="n">
        <v>27000</v>
      </c>
    </row>
    <row r="109">
      <c r="A109" s="4" t="inlineStr">
        <is>
          <t>Securities Purchase Agreement [Member] | 2020 Purchase [Member] | Y.M.Y and TRF [Member] | Series A convertible Preferred Stock [Member]</t>
        </is>
      </c>
    </row>
    <row r="110">
      <c r="A110" s="3" t="inlineStr">
        <is>
          <t>Related Party Transaction [Line Items]</t>
        </is>
      </c>
    </row>
    <row r="111">
      <c r="A111" s="4" t="inlineStr">
        <is>
          <t>Option to purchase shares of common stock | shares</t>
        </is>
      </c>
      <c r="C111" s="6" t="n">
        <v>931034</v>
      </c>
    </row>
    <row r="112">
      <c r="A112" s="4" t="inlineStr">
        <is>
          <t>Shares issued, price per share | $ / shares</t>
        </is>
      </c>
      <c r="C112" s="9" t="n">
        <v>0.029</v>
      </c>
    </row>
    <row r="113">
      <c r="A113" s="4" t="inlineStr">
        <is>
          <t>Proceeds from issuance of common stock</t>
        </is>
      </c>
      <c r="C113" s="5" t="n">
        <v>27000</v>
      </c>
    </row>
    <row r="114">
      <c r="A114" s="4" t="inlineStr">
        <is>
          <t>Securities Purchase Agreement [Member] | 2019 Purchase [Member] | Y.M.Y and TRF [Member] | Investors [Member]</t>
        </is>
      </c>
    </row>
    <row r="115">
      <c r="A115" s="3" t="inlineStr">
        <is>
          <t>Related Party Transaction [Line Items]</t>
        </is>
      </c>
    </row>
    <row r="116">
      <c r="A116" s="4" t="inlineStr">
        <is>
          <t>Option to purchase shares of common stock | shares</t>
        </is>
      </c>
      <c r="C116" s="6" t="n">
        <v>100000</v>
      </c>
    </row>
    <row r="117">
      <c r="A117" s="4" t="inlineStr">
        <is>
          <t>Shares issued, price per share | $ / shares</t>
        </is>
      </c>
      <c r="C117" s="8" t="n">
        <v>0.6</v>
      </c>
    </row>
    <row r="118">
      <c r="A118" s="4" t="inlineStr">
        <is>
          <t>Proceeds from issuance of common stock</t>
        </is>
      </c>
      <c r="C118" s="5" t="n">
        <v>6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come Taxes (Details Narrative) - USD ($)</t>
        </is>
      </c>
      <c r="B1" s="2" t="inlineStr">
        <is>
          <t>Dec. 22, 2017</t>
        </is>
      </c>
      <c r="C1" s="2" t="inlineStr">
        <is>
          <t>Dec. 31, 2020</t>
        </is>
      </c>
      <c r="D1" s="2" t="inlineStr">
        <is>
          <t>Dec. 31, 2019</t>
        </is>
      </c>
    </row>
    <row r="2">
      <c r="A2" s="4" t="inlineStr">
        <is>
          <t>Net operating carry forward</t>
        </is>
      </c>
      <c r="C2" s="5" t="n">
        <v>1795036</v>
      </c>
    </row>
    <row r="3">
      <c r="A3" s="4" t="inlineStr">
        <is>
          <t>Subsidiaries [Member]</t>
        </is>
      </c>
    </row>
    <row r="4">
      <c r="A4" s="4" t="inlineStr">
        <is>
          <t>Net operating carry forward</t>
        </is>
      </c>
      <c r="C4" s="5" t="n">
        <v>53019</v>
      </c>
    </row>
    <row r="5">
      <c r="A5" s="4" t="inlineStr">
        <is>
          <t>Novomics [Member]</t>
        </is>
      </c>
    </row>
    <row r="6">
      <c r="A6" s="4" t="inlineStr">
        <is>
          <t>Net operating carry forward</t>
        </is>
      </c>
      <c r="D6" s="5" t="n">
        <v>7725000</v>
      </c>
    </row>
    <row r="7">
      <c r="A7" s="4" t="inlineStr">
        <is>
          <t>January 1, 2018 [Member]</t>
        </is>
      </c>
    </row>
    <row r="8">
      <c r="A8" s="4" t="inlineStr">
        <is>
          <t>Corporate tax rate</t>
        </is>
      </c>
      <c r="B8" s="4" t="inlineStr">
        <is>
          <t>21.00%</t>
        </is>
      </c>
    </row>
    <row r="9">
      <c r="A9" s="4" t="inlineStr">
        <is>
          <t>Israel Tax [Member]</t>
        </is>
      </c>
    </row>
    <row r="10">
      <c r="A10" s="4" t="inlineStr">
        <is>
          <t>Corporate tax rate</t>
        </is>
      </c>
      <c r="C10" s="4" t="inlineStr">
        <is>
          <t>23.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Effective Tax Rate (Details) - USD ($)</t>
        </is>
      </c>
      <c r="B1" s="2" t="inlineStr">
        <is>
          <t>12 Months Ended</t>
        </is>
      </c>
    </row>
    <row r="2">
      <c r="B2" s="2" t="inlineStr">
        <is>
          <t>Dec. 31, 2020</t>
        </is>
      </c>
      <c r="C2" s="2" t="inlineStr">
        <is>
          <t>Dec. 31, 2019</t>
        </is>
      </c>
    </row>
    <row r="3">
      <c r="A3" s="3" t="inlineStr">
        <is>
          <t>Income Tax Disclosure [Abstract]</t>
        </is>
      </c>
    </row>
    <row r="4">
      <c r="A4" s="4" t="inlineStr">
        <is>
          <t>Pretax loss</t>
        </is>
      </c>
      <c r="B4" s="5" t="n">
        <v>-8639159</v>
      </c>
      <c r="C4" s="5" t="n">
        <v>-1874135</v>
      </c>
    </row>
    <row r="5">
      <c r="A5" s="4" t="inlineStr">
        <is>
          <t>Federal tax rate</t>
        </is>
      </c>
      <c r="B5" s="4" t="inlineStr">
        <is>
          <t>21.00%</t>
        </is>
      </c>
      <c r="C5" s="4" t="inlineStr">
        <is>
          <t>21.00%</t>
        </is>
      </c>
    </row>
    <row r="6">
      <c r="A6" s="4" t="inlineStr">
        <is>
          <t>Income tax computed at the ordinary tax rate</t>
        </is>
      </c>
      <c r="B6" s="5" t="n">
        <v>1814223</v>
      </c>
      <c r="C6" s="5" t="n">
        <v>393568</v>
      </c>
    </row>
    <row r="7">
      <c r="A7" s="4" t="inlineStr">
        <is>
          <t>Non-deductible expenses</t>
        </is>
      </c>
      <c r="B7" s="6" t="n">
        <v>874</v>
      </c>
      <c r="C7" s="6" t="n">
        <v>6831</v>
      </c>
    </row>
    <row r="8">
      <c r="A8" s="4" t="inlineStr">
        <is>
          <t>Stock-based compensation</t>
        </is>
      </c>
      <c r="B8" s="6" t="n">
        <v>1558520</v>
      </c>
      <c r="C8" s="6" t="n">
        <v>2618</v>
      </c>
    </row>
    <row r="9">
      <c r="A9" s="4" t="inlineStr">
        <is>
          <t>Fair value adjustments</t>
        </is>
      </c>
      <c r="B9" s="6" t="n">
        <v>41468</v>
      </c>
      <c r="C9" s="4" t="inlineStr">
        <is>
          <t xml:space="preserve"> </t>
        </is>
      </c>
    </row>
    <row r="10">
      <c r="A10" s="4" t="inlineStr">
        <is>
          <t>Tax in respect of differences in corporate tax rates</t>
        </is>
      </c>
      <c r="B10" s="6" t="n">
        <v>-1060</v>
      </c>
      <c r="C10" s="6" t="n">
        <v>-32463</v>
      </c>
    </row>
    <row r="11">
      <c r="A11" s="4" t="inlineStr">
        <is>
          <t>Losses and timing differences in respect of which no deferred taxes were generated</t>
        </is>
      </c>
      <c r="B11" s="6" t="n">
        <v>214421</v>
      </c>
      <c r="C11" s="6" t="n">
        <v>416582</v>
      </c>
    </row>
    <row r="12">
      <c r="A12" s="4" t="inlineStr">
        <is>
          <t>Total Income tax</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Research and Development credit carry forwards</t>
        </is>
      </c>
      <c r="B3" s="4" t="inlineStr">
        <is>
          <t xml:space="preserve"> </t>
        </is>
      </c>
      <c r="C3" s="5" t="n">
        <v>41417</v>
      </c>
    </row>
    <row r="4">
      <c r="A4" s="4" t="inlineStr">
        <is>
          <t>Provision for slow moving inventory</t>
        </is>
      </c>
      <c r="B4" s="4" t="inlineStr">
        <is>
          <t xml:space="preserve"> </t>
        </is>
      </c>
      <c r="C4" s="6" t="n">
        <v>40522</v>
      </c>
    </row>
    <row r="5">
      <c r="A5" s="4" t="inlineStr">
        <is>
          <t>Non capital loss carry forwards</t>
        </is>
      </c>
      <c r="B5" s="6" t="n">
        <v>362385</v>
      </c>
      <c r="C5" s="6" t="n">
        <v>1959070</v>
      </c>
    </row>
    <row r="6">
      <c r="A6" s="4" t="inlineStr">
        <is>
          <t>Valuation allowance</t>
        </is>
      </c>
      <c r="B6" s="6" t="n">
        <v>-362385</v>
      </c>
      <c r="C6" s="6" t="n">
        <v>-2041009</v>
      </c>
    </row>
    <row r="7">
      <c r="A7" s="4" t="inlineStr">
        <is>
          <t>Total deferred tax assets</t>
        </is>
      </c>
      <c r="B7" s="4" t="inlineStr">
        <is>
          <t xml:space="preserve"> </t>
        </is>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ss Per Share - Schedule of Basic and Diluted Loss Per Ordinary Share (Details) - shares</t>
        </is>
      </c>
      <c r="C1" s="2" t="inlineStr">
        <is>
          <t>12 Months Ended</t>
        </is>
      </c>
    </row>
    <row r="2">
      <c r="C2" s="2" t="inlineStr">
        <is>
          <t>Dec. 31, 2020</t>
        </is>
      </c>
      <c r="D2" s="2" t="inlineStr">
        <is>
          <t>Dec. 31, 2019</t>
        </is>
      </c>
    </row>
    <row r="3">
      <c r="A3" s="3" t="inlineStr">
        <is>
          <t>Earnings Per Share [Abstract]</t>
        </is>
      </c>
    </row>
    <row r="4">
      <c r="A4" s="4" t="inlineStr">
        <is>
          <t>Weighted average number of shares of Common Stock outstanding attributable to ordinary shareholders</t>
        </is>
      </c>
      <c r="C4" s="6" t="n">
        <v>476622892</v>
      </c>
      <c r="D4" s="6" t="n">
        <v>37473278</v>
      </c>
    </row>
    <row r="5">
      <c r="A5" s="4" t="inlineStr">
        <is>
          <t>Total weighted average number of shares of Common Stock related to outstanding options, excluded from the calculations of diluted loss per share</t>
        </is>
      </c>
      <c r="B5" s="4" t="inlineStr">
        <is>
          <t>[1]</t>
        </is>
      </c>
      <c r="C5" s="6" t="n">
        <v>46762</v>
      </c>
      <c r="D5" s="6" t="n">
        <v>46762</v>
      </c>
    </row>
    <row r="6"/>
    <row r="7">
      <c r="A7" s="4" t="inlineStr">
        <is>
          <t>[1]</t>
        </is>
      </c>
      <c r="B7" s="4" t="inlineStr">
        <is>
          <t>The effect of the inclusion of option and convertible loans in 2020 and 2019 is anti-dilutive.</t>
        </is>
      </c>
    </row>
  </sheetData>
  <mergeCells count="4">
    <mergeCell ref="A1:B2"/>
    <mergeCell ref="C1:D1"/>
    <mergeCell ref="A6:C6"/>
    <mergeCell ref="B7:C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Apr. 12, 2021</t>
        </is>
      </c>
      <c r="C1" s="2" t="inlineStr">
        <is>
          <t>Mar. 31, 2021</t>
        </is>
      </c>
    </row>
    <row r="2">
      <c r="A2" s="4" t="inlineStr">
        <is>
          <t>Agreement [Member]</t>
        </is>
      </c>
    </row>
    <row r="3">
      <c r="A3" s="4" t="inlineStr">
        <is>
          <t>Debt instrument interest rate</t>
        </is>
      </c>
      <c r="B3" s="4" t="inlineStr">
        <is>
          <t>9.00%</t>
        </is>
      </c>
    </row>
    <row r="4">
      <c r="A4" s="4" t="inlineStr">
        <is>
          <t>Agreement [Member] | A Warrants and B Warrants [Member]</t>
        </is>
      </c>
    </row>
    <row r="5">
      <c r="A5" s="4" t="inlineStr">
        <is>
          <t>Investment</t>
        </is>
      </c>
      <c r="B5" s="5" t="n">
        <v>5000000</v>
      </c>
    </row>
    <row r="6">
      <c r="A6" s="4" t="inlineStr">
        <is>
          <t>Exercise price per share</t>
        </is>
      </c>
      <c r="B6" s="8" t="n">
        <v>0.1</v>
      </c>
    </row>
    <row r="7">
      <c r="A7" s="4" t="inlineStr">
        <is>
          <t>Intelicanna [Member]</t>
        </is>
      </c>
    </row>
    <row r="8">
      <c r="A8" s="4" t="inlineStr">
        <is>
          <t>Interest receivable</t>
        </is>
      </c>
      <c r="C8" s="5"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48" customWidth="1" min="2" max="2"/>
    <col width="22" customWidth="1" min="3" max="3"/>
    <col width="36" customWidth="1" min="4" max="4"/>
    <col width="28" customWidth="1" min="5" max="5"/>
    <col width="29" customWidth="1" min="6" max="6"/>
    <col width="48" customWidth="1" min="7" max="7"/>
    <col width="13" customWidth="1" min="8" max="8"/>
  </cols>
  <sheetData>
    <row r="1">
      <c r="A1" s="1" t="inlineStr">
        <is>
          <t>Redeemable Convertible Preferred Stock and Changes in Shareholders' Equity (Deficit) - USD ($)</t>
        </is>
      </c>
      <c r="B1" s="2" t="inlineStr">
        <is>
          <t>Redeemable Convertible Preferred Stock [Member]</t>
        </is>
      </c>
      <c r="C1" s="2" t="inlineStr">
        <is>
          <t>Common Stock [Member]</t>
        </is>
      </c>
      <c r="D1" s="2" t="inlineStr">
        <is>
          <t>Additional Paid-In Capital [Member]</t>
        </is>
      </c>
      <c r="E1" s="2" t="inlineStr">
        <is>
          <t>Stock to be Issued [Member]</t>
        </is>
      </c>
      <c r="F1" s="2" t="inlineStr">
        <is>
          <t>Accumulated Deficit [Member]</t>
        </is>
      </c>
      <c r="G1" s="2" t="inlineStr">
        <is>
          <t>Accumulated Other Comprehensive Income [Member]</t>
        </is>
      </c>
      <c r="H1" s="2" t="inlineStr">
        <is>
          <t>Total</t>
        </is>
      </c>
    </row>
    <row r="2">
      <c r="A2" s="4" t="inlineStr">
        <is>
          <t>Beginning Balance at Dec. 31, 2018</t>
        </is>
      </c>
      <c r="B2" s="4" t="inlineStr">
        <is>
          <t xml:space="preserve"> </t>
        </is>
      </c>
      <c r="C2" s="5" t="n">
        <v>3322</v>
      </c>
      <c r="D2" s="5" t="n">
        <v>9329419</v>
      </c>
      <c r="E2" s="5" t="n">
        <v>30000</v>
      </c>
      <c r="F2" s="5" t="n">
        <v>-8728157</v>
      </c>
      <c r="G2" s="5" t="n">
        <v>106870</v>
      </c>
      <c r="H2" s="5" t="n">
        <v>741454</v>
      </c>
    </row>
    <row r="3">
      <c r="A3" s="4" t="inlineStr">
        <is>
          <t>Beginning Balance, shares at Dec. 31, 2018</t>
        </is>
      </c>
      <c r="B3" s="4" t="inlineStr">
        <is>
          <t xml:space="preserve"> </t>
        </is>
      </c>
      <c r="C3" s="6" t="n">
        <v>3321203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and warrants</t>
        </is>
      </c>
      <c r="B4" s="4" t="inlineStr">
        <is>
          <t xml:space="preserve"> </t>
        </is>
      </c>
      <c r="C4" s="5" t="n">
        <v>223</v>
      </c>
      <c r="D4" s="5" t="n">
        <v>457232</v>
      </c>
      <c r="E4" s="4" t="inlineStr">
        <is>
          <t xml:space="preserve"> </t>
        </is>
      </c>
      <c r="F4" s="4" t="inlineStr">
        <is>
          <t xml:space="preserve"> </t>
        </is>
      </c>
      <c r="G4" s="4" t="inlineStr">
        <is>
          <t xml:space="preserve"> </t>
        </is>
      </c>
      <c r="H4" s="5" t="n">
        <v>457455</v>
      </c>
    </row>
    <row r="5">
      <c r="A5" s="4" t="inlineStr">
        <is>
          <t>Issuance of Common Stock and warrants, shares</t>
        </is>
      </c>
      <c r="B5" s="4" t="inlineStr">
        <is>
          <t xml:space="preserve"> </t>
        </is>
      </c>
      <c r="C5" s="6" t="n">
        <v>2237364</v>
      </c>
    </row>
    <row r="6">
      <c r="A6" s="4" t="inlineStr">
        <is>
          <t>Conversion Preferred Stock to Common Stock</t>
        </is>
      </c>
      <c r="B6" s="4" t="inlineStr">
        <is>
          <t xml:space="preserve"> </t>
        </is>
      </c>
      <c r="C6" s="4" t="inlineStr">
        <is>
          <t xml:space="preserve"> </t>
        </is>
      </c>
      <c r="H6" s="4" t="inlineStr">
        <is>
          <t xml:space="preserve"> </t>
        </is>
      </c>
    </row>
    <row r="7">
      <c r="A7" s="4" t="inlineStr">
        <is>
          <t>Conversion Preferred Stock to Common Stock, shares</t>
        </is>
      </c>
      <c r="B7" s="4" t="inlineStr">
        <is>
          <t xml:space="preserve"> </t>
        </is>
      </c>
      <c r="C7" s="4" t="inlineStr">
        <is>
          <t xml:space="preserve"> </t>
        </is>
      </c>
    </row>
    <row r="8">
      <c r="A8" s="4" t="inlineStr">
        <is>
          <t>Issuance of Common Stock</t>
        </is>
      </c>
      <c r="B8" s="4" t="inlineStr">
        <is>
          <t xml:space="preserve"> </t>
        </is>
      </c>
      <c r="C8" s="4" t="inlineStr">
        <is>
          <t xml:space="preserve"> </t>
        </is>
      </c>
    </row>
    <row r="9">
      <c r="A9" s="4" t="inlineStr">
        <is>
          <t>Issuance of Common Stock, shares</t>
        </is>
      </c>
      <c r="B9" s="4" t="inlineStr">
        <is>
          <t xml:space="preserve"> </t>
        </is>
      </c>
      <c r="C9" s="4" t="inlineStr">
        <is>
          <t xml:space="preserve"> </t>
        </is>
      </c>
    </row>
    <row r="10">
      <c r="A10" s="4" t="inlineStr">
        <is>
          <t>Issuance of Common Stock to Service Provider</t>
        </is>
      </c>
      <c r="B10" s="4" t="inlineStr">
        <is>
          <t xml:space="preserve"> </t>
        </is>
      </c>
      <c r="C10" s="4" t="inlineStr">
        <is>
          <t xml:space="preserve"> </t>
        </is>
      </c>
    </row>
    <row r="11">
      <c r="A11" s="4" t="inlineStr">
        <is>
          <t>Issuance of Common Stock to Service Provider, shares</t>
        </is>
      </c>
      <c r="B11" s="4" t="inlineStr">
        <is>
          <t xml:space="preserve"> </t>
        </is>
      </c>
      <c r="C11" s="4" t="inlineStr">
        <is>
          <t xml:space="preserve"> </t>
        </is>
      </c>
    </row>
    <row r="12">
      <c r="A12" s="4" t="inlineStr">
        <is>
          <t>Waiver of fee by related party</t>
        </is>
      </c>
      <c r="B12" s="4" t="inlineStr">
        <is>
          <t xml:space="preserve"> </t>
        </is>
      </c>
      <c r="C12" s="4" t="inlineStr">
        <is>
          <t xml:space="preserve"> </t>
        </is>
      </c>
      <c r="D12" s="6" t="n">
        <v>243377</v>
      </c>
      <c r="E12" s="4" t="inlineStr">
        <is>
          <t xml:space="preserve"> </t>
        </is>
      </c>
      <c r="F12" s="4" t="inlineStr">
        <is>
          <t xml:space="preserve"> </t>
        </is>
      </c>
      <c r="G12" s="4" t="inlineStr">
        <is>
          <t xml:space="preserve"> </t>
        </is>
      </c>
      <c r="H12" s="6" t="n">
        <v>243377</v>
      </c>
    </row>
    <row r="13">
      <c r="A13" s="4" t="inlineStr">
        <is>
          <t>Issuance of redeemable Convertible Preferred Stock and related Beneficial Conversion Feature</t>
        </is>
      </c>
      <c r="B13" s="4" t="inlineStr">
        <is>
          <t xml:space="preserve"> </t>
        </is>
      </c>
      <c r="C13" s="4" t="inlineStr">
        <is>
          <t xml:space="preserve"> </t>
        </is>
      </c>
      <c r="D13" s="6" t="n">
        <v>300000</v>
      </c>
      <c r="E13" s="4" t="inlineStr">
        <is>
          <t xml:space="preserve"> </t>
        </is>
      </c>
      <c r="F13" s="4" t="inlineStr">
        <is>
          <t xml:space="preserve"> </t>
        </is>
      </c>
      <c r="G13" s="4" t="inlineStr">
        <is>
          <t xml:space="preserve"> </t>
        </is>
      </c>
      <c r="H13" s="6" t="n">
        <v>300000</v>
      </c>
    </row>
    <row r="14">
      <c r="A14" s="4" t="inlineStr">
        <is>
          <t>Issuance of redeemable Convertible Preferred Stock and related Beneficial Conversion Feature, shares</t>
        </is>
      </c>
      <c r="B14" s="6" t="n">
        <v>10344828</v>
      </c>
    </row>
    <row r="15">
      <c r="A15" s="4" t="inlineStr">
        <is>
          <t>Accretion of redeemable Preferred Stock for Beneficial Conversion Feature</t>
        </is>
      </c>
      <c r="B15" s="5" t="n">
        <v>300000</v>
      </c>
      <c r="C15" s="4" t="inlineStr">
        <is>
          <t xml:space="preserve"> </t>
        </is>
      </c>
      <c r="D15" s="6" t="n">
        <v>-300000</v>
      </c>
      <c r="E15" s="4" t="inlineStr">
        <is>
          <t xml:space="preserve"> </t>
        </is>
      </c>
      <c r="F15" s="4" t="inlineStr">
        <is>
          <t xml:space="preserve"> </t>
        </is>
      </c>
      <c r="G15" s="4" t="inlineStr">
        <is>
          <t xml:space="preserve"> </t>
        </is>
      </c>
      <c r="H15" s="6" t="n">
        <v>-300000</v>
      </c>
    </row>
    <row r="16">
      <c r="A16" s="4" t="inlineStr">
        <is>
          <t>Accretion of redeemable Preferred Stock for Beneficial Conversion Feature, shares</t>
        </is>
      </c>
      <c r="B16" s="4" t="inlineStr">
        <is>
          <t xml:space="preserve"> </t>
        </is>
      </c>
      <c r="C16" s="4" t="inlineStr">
        <is>
          <t xml:space="preserve"> </t>
        </is>
      </c>
    </row>
    <row r="17">
      <c r="A17" s="4" t="inlineStr">
        <is>
          <t>Stock-based compensation</t>
        </is>
      </c>
      <c r="B17" s="4" t="inlineStr">
        <is>
          <t xml:space="preserve"> </t>
        </is>
      </c>
      <c r="C17" s="4" t="inlineStr">
        <is>
          <t xml:space="preserve"> </t>
        </is>
      </c>
      <c r="D17" s="6" t="n">
        <v>12468</v>
      </c>
      <c r="E17" s="4" t="inlineStr">
        <is>
          <t xml:space="preserve"> </t>
        </is>
      </c>
      <c r="F17" s="4" t="inlineStr">
        <is>
          <t xml:space="preserve"> </t>
        </is>
      </c>
      <c r="G17" s="4" t="inlineStr">
        <is>
          <t xml:space="preserve"> </t>
        </is>
      </c>
      <c r="H17" s="6" t="n">
        <v>12468</v>
      </c>
    </row>
    <row r="18">
      <c r="A18" s="4" t="inlineStr">
        <is>
          <t>Warrants issued in connection with convertible notes (Note 5)</t>
        </is>
      </c>
      <c r="B18" s="4" t="inlineStr">
        <is>
          <t xml:space="preserve"> </t>
        </is>
      </c>
      <c r="C18" s="4" t="inlineStr">
        <is>
          <t xml:space="preserve"> </t>
        </is>
      </c>
      <c r="H18" s="4" t="inlineStr">
        <is>
          <t xml:space="preserve"> </t>
        </is>
      </c>
    </row>
    <row r="19">
      <c r="A19" s="4" t="inlineStr">
        <is>
          <t>Issuance of Common Stock in exchange investment in marketable securities</t>
        </is>
      </c>
      <c r="B19" s="4" t="inlineStr">
        <is>
          <t xml:space="preserve"> </t>
        </is>
      </c>
      <c r="C19" s="4" t="inlineStr">
        <is>
          <t xml:space="preserve"> </t>
        </is>
      </c>
      <c r="H19" s="4" t="inlineStr">
        <is>
          <t xml:space="preserve"> </t>
        </is>
      </c>
    </row>
    <row r="20">
      <c r="A20" s="4" t="inlineStr">
        <is>
          <t>Issuance of Common Stock in exchange investment in marketable securities, shares</t>
        </is>
      </c>
      <c r="B20" s="4" t="inlineStr">
        <is>
          <t xml:space="preserve"> </t>
        </is>
      </c>
      <c r="C20" s="4" t="inlineStr">
        <is>
          <t xml:space="preserve"> </t>
        </is>
      </c>
      <c r="H20" s="4" t="inlineStr">
        <is>
          <t xml:space="preserve"> </t>
        </is>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6" t="n">
        <v>8618</v>
      </c>
      <c r="H21" s="5" t="n">
        <v>8618</v>
      </c>
    </row>
    <row r="22">
      <c r="A22" s="4" t="inlineStr">
        <is>
          <t>Net loss for the period</t>
        </is>
      </c>
      <c r="B22" s="4" t="inlineStr">
        <is>
          <t xml:space="preserve"> </t>
        </is>
      </c>
      <c r="C22" s="4" t="inlineStr">
        <is>
          <t xml:space="preserve"> </t>
        </is>
      </c>
      <c r="D22" s="4" t="inlineStr">
        <is>
          <t xml:space="preserve"> </t>
        </is>
      </c>
      <c r="E22" s="4" t="inlineStr">
        <is>
          <t xml:space="preserve"> </t>
        </is>
      </c>
      <c r="F22" s="6" t="n">
        <v>-1874135</v>
      </c>
      <c r="G22" s="4" t="inlineStr">
        <is>
          <t xml:space="preserve"> </t>
        </is>
      </c>
      <c r="H22" s="6" t="n">
        <v>-1874135</v>
      </c>
    </row>
    <row r="23">
      <c r="A23" s="4" t="inlineStr">
        <is>
          <t>Ending Balance at Dec. 31, 2019</t>
        </is>
      </c>
      <c r="B23" s="5" t="n">
        <v>300000</v>
      </c>
      <c r="C23" s="5" t="n">
        <v>3545</v>
      </c>
      <c r="D23" s="6" t="n">
        <v>10042496</v>
      </c>
      <c r="E23" s="6" t="n">
        <v>30000</v>
      </c>
      <c r="F23" s="6" t="n">
        <v>-10602292</v>
      </c>
      <c r="G23" s="6" t="n">
        <v>115488</v>
      </c>
      <c r="H23" s="6" t="n">
        <v>-410763</v>
      </c>
    </row>
    <row r="24">
      <c r="A24" s="4" t="inlineStr">
        <is>
          <t>Ending Balance, shares at Dec. 31, 2019</t>
        </is>
      </c>
      <c r="B24" s="6" t="n">
        <v>10344828</v>
      </c>
      <c r="C24" s="6" t="n">
        <v>35449400</v>
      </c>
    </row>
    <row r="25">
      <c r="A25" s="4" t="inlineStr">
        <is>
          <t>Conversion Preferred Stock to Common Stock</t>
        </is>
      </c>
      <c r="B25" s="5" t="n">
        <v>-300000</v>
      </c>
      <c r="C25" s="5" t="n">
        <v>1034</v>
      </c>
      <c r="D25" s="6" t="n">
        <v>298966</v>
      </c>
      <c r="E25" s="4" t="inlineStr">
        <is>
          <t xml:space="preserve"> </t>
        </is>
      </c>
      <c r="F25" s="4" t="inlineStr">
        <is>
          <t xml:space="preserve"> </t>
        </is>
      </c>
      <c r="G25" s="4" t="inlineStr">
        <is>
          <t xml:space="preserve"> </t>
        </is>
      </c>
      <c r="H25" s="6" t="n">
        <v>300000</v>
      </c>
    </row>
    <row r="26">
      <c r="A26" s="4" t="inlineStr">
        <is>
          <t>Conversion Preferred Stock to Common Stock, shares</t>
        </is>
      </c>
      <c r="B26" s="6" t="n">
        <v>-10344828</v>
      </c>
      <c r="C26" s="6" t="n">
        <v>10344828</v>
      </c>
    </row>
    <row r="27">
      <c r="A27" s="4" t="inlineStr">
        <is>
          <t>Issuance of Common Stock</t>
        </is>
      </c>
      <c r="B27" s="4" t="inlineStr">
        <is>
          <t xml:space="preserve"> </t>
        </is>
      </c>
      <c r="C27" s="5" t="n">
        <v>86500</v>
      </c>
      <c r="D27" s="6" t="n">
        <v>90500</v>
      </c>
      <c r="E27" s="4" t="inlineStr">
        <is>
          <t xml:space="preserve"> </t>
        </is>
      </c>
      <c r="F27" s="4" t="inlineStr">
        <is>
          <t xml:space="preserve"> </t>
        </is>
      </c>
      <c r="G27" s="4" t="inlineStr">
        <is>
          <t xml:space="preserve"> </t>
        </is>
      </c>
      <c r="H27" s="6" t="n">
        <v>177000</v>
      </c>
    </row>
    <row r="28">
      <c r="A28" s="4" t="inlineStr">
        <is>
          <t>Issuance of Common Stock, shares</t>
        </is>
      </c>
      <c r="B28" s="4" t="inlineStr">
        <is>
          <t xml:space="preserve"> </t>
        </is>
      </c>
      <c r="C28" s="6" t="n">
        <v>864997122</v>
      </c>
    </row>
    <row r="29">
      <c r="A29" s="4" t="inlineStr">
        <is>
          <t>Issuance of Common Stock to Service Provider</t>
        </is>
      </c>
      <c r="B29" s="4" t="inlineStr">
        <is>
          <t xml:space="preserve"> </t>
        </is>
      </c>
      <c r="C29" s="5" t="n">
        <v>2963</v>
      </c>
      <c r="D29" s="6" t="n">
        <v>9155101</v>
      </c>
      <c r="E29" s="4" t="inlineStr">
        <is>
          <t xml:space="preserve"> </t>
        </is>
      </c>
      <c r="F29" s="4" t="inlineStr">
        <is>
          <t xml:space="preserve"> </t>
        </is>
      </c>
      <c r="G29" s="4" t="inlineStr">
        <is>
          <t xml:space="preserve"> </t>
        </is>
      </c>
      <c r="H29" s="6" t="n">
        <v>9158064</v>
      </c>
    </row>
    <row r="30">
      <c r="A30" s="4" t="inlineStr">
        <is>
          <t>Issuance of Common Stock to Service Provider, shares</t>
        </is>
      </c>
      <c r="B30" s="4" t="inlineStr">
        <is>
          <t xml:space="preserve"> </t>
        </is>
      </c>
      <c r="C30" s="6" t="n">
        <v>29633186</v>
      </c>
    </row>
    <row r="31">
      <c r="A31" s="4" t="inlineStr">
        <is>
          <t>Waiver of fee by related party</t>
        </is>
      </c>
      <c r="B31" s="4" t="inlineStr">
        <is>
          <t xml:space="preserve"> </t>
        </is>
      </c>
      <c r="C31" s="4" t="inlineStr">
        <is>
          <t xml:space="preserve"> </t>
        </is>
      </c>
      <c r="D31" s="6" t="n">
        <v>11417</v>
      </c>
      <c r="E31" s="4" t="inlineStr">
        <is>
          <t xml:space="preserve"> </t>
        </is>
      </c>
      <c r="F31" s="4" t="inlineStr">
        <is>
          <t xml:space="preserve"> </t>
        </is>
      </c>
      <c r="G31" s="4" t="inlineStr">
        <is>
          <t xml:space="preserve"> </t>
        </is>
      </c>
      <c r="H31" s="6" t="n">
        <v>11417</v>
      </c>
    </row>
    <row r="32">
      <c r="A32" s="4" t="inlineStr">
        <is>
          <t>Issuance of redeemable Convertible Preferred Stock and related Beneficial Conversion Feature</t>
        </is>
      </c>
      <c r="B32" s="4" t="inlineStr">
        <is>
          <t xml:space="preserve"> </t>
        </is>
      </c>
    </row>
    <row r="33">
      <c r="A33" s="4" t="inlineStr">
        <is>
          <t>Issuance of redeemable Convertible Preferred Stock and related Beneficial Conversion Feature, shares</t>
        </is>
      </c>
      <c r="B33" s="4" t="inlineStr">
        <is>
          <t xml:space="preserve"> </t>
        </is>
      </c>
    </row>
    <row r="34">
      <c r="A34" s="4" t="inlineStr">
        <is>
          <t>Accretion of redeemable Preferred Stock for Beneficial Conversion Feature</t>
        </is>
      </c>
      <c r="B34" s="4" t="inlineStr">
        <is>
          <t xml:space="preserve"> </t>
        </is>
      </c>
    </row>
    <row r="35">
      <c r="A35" s="4" t="inlineStr">
        <is>
          <t>Accretion of redeemable Preferred Stock for Beneficial Conversion Feature, shares</t>
        </is>
      </c>
      <c r="B35" s="4" t="inlineStr">
        <is>
          <t xml:space="preserve"> </t>
        </is>
      </c>
    </row>
    <row r="36">
      <c r="A36" s="4" t="inlineStr">
        <is>
          <t>Stock-based compensation</t>
        </is>
      </c>
      <c r="B36" s="4" t="inlineStr">
        <is>
          <t xml:space="preserve"> </t>
        </is>
      </c>
    </row>
    <row r="37">
      <c r="A37" s="4" t="inlineStr">
        <is>
          <t>Warrants issued in connection with convertible notes (Note 5)</t>
        </is>
      </c>
      <c r="B37" s="4" t="inlineStr">
        <is>
          <t xml:space="preserve"> </t>
        </is>
      </c>
      <c r="C37" s="4" t="inlineStr">
        <is>
          <t xml:space="preserve"> </t>
        </is>
      </c>
      <c r="D37" s="6" t="n">
        <v>301665</v>
      </c>
      <c r="E37" s="4" t="inlineStr">
        <is>
          <t xml:space="preserve"> </t>
        </is>
      </c>
      <c r="F37" s="4" t="inlineStr">
        <is>
          <t xml:space="preserve"> </t>
        </is>
      </c>
      <c r="G37" s="4" t="inlineStr">
        <is>
          <t xml:space="preserve"> </t>
        </is>
      </c>
      <c r="H37" s="6" t="n">
        <v>301665</v>
      </c>
    </row>
    <row r="38">
      <c r="A38" s="4" t="inlineStr">
        <is>
          <t>Issuance of Common Stock in exchange investment in marketable securities</t>
        </is>
      </c>
      <c r="B38" s="4" t="inlineStr">
        <is>
          <t xml:space="preserve"> </t>
        </is>
      </c>
      <c r="C38" s="5" t="n">
        <v>214</v>
      </c>
      <c r="D38" s="5" t="n">
        <v>514072</v>
      </c>
      <c r="E38" s="4" t="inlineStr">
        <is>
          <t xml:space="preserve"> </t>
        </is>
      </c>
      <c r="F38" s="4" t="inlineStr">
        <is>
          <t xml:space="preserve"> </t>
        </is>
      </c>
      <c r="G38" s="4" t="inlineStr">
        <is>
          <t xml:space="preserve"> </t>
        </is>
      </c>
      <c r="H38" s="5" t="n">
        <v>514286</v>
      </c>
    </row>
    <row r="39">
      <c r="A39" s="4" t="inlineStr">
        <is>
          <t>Issuance of Common Stock in exchange investment in marketable securities, shares</t>
        </is>
      </c>
      <c r="B39" s="4" t="inlineStr">
        <is>
          <t xml:space="preserve"> </t>
        </is>
      </c>
      <c r="C39" s="6" t="n">
        <v>214347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5" t="n">
        <v>-9652</v>
      </c>
      <c r="H40" s="5" t="n">
        <v>-9652</v>
      </c>
    </row>
    <row r="41">
      <c r="A41" s="4" t="inlineStr">
        <is>
          <t>Net loss for the period</t>
        </is>
      </c>
      <c r="B41" s="4" t="inlineStr">
        <is>
          <t xml:space="preserve"> </t>
        </is>
      </c>
      <c r="C41" s="4" t="inlineStr">
        <is>
          <t xml:space="preserve"> </t>
        </is>
      </c>
      <c r="D41" s="4" t="inlineStr">
        <is>
          <t xml:space="preserve"> </t>
        </is>
      </c>
      <c r="E41" s="4" t="inlineStr">
        <is>
          <t xml:space="preserve"> </t>
        </is>
      </c>
      <c r="F41" s="6" t="n">
        <v>-8639159</v>
      </c>
      <c r="G41" s="4" t="inlineStr">
        <is>
          <t xml:space="preserve"> </t>
        </is>
      </c>
      <c r="H41" s="6" t="n">
        <v>-8639159</v>
      </c>
    </row>
    <row r="42">
      <c r="A42" s="4" t="inlineStr">
        <is>
          <t>Ending Balance at Dec. 31, 2020</t>
        </is>
      </c>
      <c r="B42" s="4" t="inlineStr">
        <is>
          <t xml:space="preserve"> </t>
        </is>
      </c>
      <c r="C42" s="5" t="n">
        <v>94256</v>
      </c>
      <c r="D42" s="5" t="n">
        <v>20414217</v>
      </c>
      <c r="E42" s="5" t="n">
        <v>30000</v>
      </c>
      <c r="F42" s="5" t="n">
        <v>-19241451</v>
      </c>
      <c r="G42" s="5" t="n">
        <v>105836</v>
      </c>
      <c r="H42" s="5" t="n">
        <v>1402858</v>
      </c>
    </row>
    <row r="43">
      <c r="A43" s="4" t="inlineStr">
        <is>
          <t>Ending Balance, shares at Dec. 31, 2020</t>
        </is>
      </c>
      <c r="B43" s="4" t="inlineStr">
        <is>
          <t xml:space="preserve"> </t>
        </is>
      </c>
      <c r="C43" s="6" t="n">
        <v>942568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8639159</v>
      </c>
      <c r="C4" s="5" t="n">
        <v>-1874135</v>
      </c>
    </row>
    <row r="5">
      <c r="A5" s="3" t="inlineStr">
        <is>
          <t>Adjustments to reconcile net loss to net cash used in operating activities:</t>
        </is>
      </c>
    </row>
    <row r="6">
      <c r="A6" s="4" t="inlineStr">
        <is>
          <t>Depreciation and amortization</t>
        </is>
      </c>
      <c r="B6" s="6" t="n">
        <v>6992</v>
      </c>
      <c r="C6" s="6" t="n">
        <v>30680</v>
      </c>
    </row>
    <row r="7">
      <c r="A7" s="4" t="inlineStr">
        <is>
          <t>Finance expenses, net</t>
        </is>
      </c>
      <c r="B7" s="6" t="n">
        <v>2026</v>
      </c>
      <c r="C7" s="4" t="inlineStr">
        <is>
          <t xml:space="preserve"> </t>
        </is>
      </c>
    </row>
    <row r="8">
      <c r="A8" s="4" t="inlineStr">
        <is>
          <t>Interest with respect to convertible notes</t>
        </is>
      </c>
      <c r="B8" s="6" t="n">
        <v>287797</v>
      </c>
      <c r="C8" s="4" t="inlineStr">
        <is>
          <t xml:space="preserve"> </t>
        </is>
      </c>
    </row>
    <row r="9">
      <c r="A9" s="4" t="inlineStr">
        <is>
          <t>Interest and change in fair value of short-term loan measured at fair value</t>
        </is>
      </c>
      <c r="B9" s="6" t="n">
        <v>-20185</v>
      </c>
      <c r="C9" s="4" t="inlineStr">
        <is>
          <t xml:space="preserve"> </t>
        </is>
      </c>
    </row>
    <row r="10">
      <c r="A10" s="4" t="inlineStr">
        <is>
          <t>Inventory subject to refund</t>
        </is>
      </c>
      <c r="B10" s="6" t="n">
        <v>1299</v>
      </c>
      <c r="C10" s="6" t="n">
        <v>44488</v>
      </c>
    </row>
    <row r="11">
      <c r="A11" s="4" t="inlineStr">
        <is>
          <t>Inventory Impairment</t>
        </is>
      </c>
      <c r="B11" s="4" t="inlineStr">
        <is>
          <t xml:space="preserve"> </t>
        </is>
      </c>
      <c r="C11" s="6" t="n">
        <v>176183</v>
      </c>
    </row>
    <row r="12">
      <c r="A12" s="4" t="inlineStr">
        <is>
          <t>Change in fair value of trading securities</t>
        </is>
      </c>
      <c r="B12" s="6" t="n">
        <v>-7329</v>
      </c>
      <c r="C12" s="4" t="inlineStr">
        <is>
          <t xml:space="preserve"> </t>
        </is>
      </c>
    </row>
    <row r="13">
      <c r="A13" s="4" t="inlineStr">
        <is>
          <t>Gain from deconsolidation of a subsidiary (Note 4)</t>
        </is>
      </c>
      <c r="B13" s="6" t="n">
        <v>-52330</v>
      </c>
      <c r="C13" s="4" t="inlineStr">
        <is>
          <t xml:space="preserve"> </t>
        </is>
      </c>
    </row>
    <row r="14">
      <c r="A14" s="4" t="inlineStr">
        <is>
          <t>Share based payment to a service provider</t>
        </is>
      </c>
      <c r="B14" s="6" t="n">
        <v>7421531</v>
      </c>
      <c r="C14" s="4" t="inlineStr">
        <is>
          <t xml:space="preserve"> </t>
        </is>
      </c>
    </row>
    <row r="15">
      <c r="A15" s="4" t="inlineStr">
        <is>
          <t>Fair value adjustment of liability in connection with stock exchange agreement (Note 8)</t>
        </is>
      </c>
      <c r="B15" s="6" t="n">
        <v>71722</v>
      </c>
      <c r="C15" s="4" t="inlineStr">
        <is>
          <t xml:space="preserve"> </t>
        </is>
      </c>
    </row>
    <row r="16">
      <c r="A16" s="4" t="inlineStr">
        <is>
          <t>Management fee waiver by a related party</t>
        </is>
      </c>
      <c r="B16" s="6" t="n">
        <v>11417</v>
      </c>
      <c r="C16" s="6" t="n">
        <v>243377</v>
      </c>
    </row>
    <row r="17">
      <c r="A17" s="4" t="inlineStr">
        <is>
          <t>Stock-based compensation</t>
        </is>
      </c>
      <c r="B17" s="4" t="inlineStr">
        <is>
          <t xml:space="preserve"> </t>
        </is>
      </c>
      <c r="C17" s="6" t="n">
        <v>12468</v>
      </c>
    </row>
    <row r="18">
      <c r="A18" s="3" t="inlineStr">
        <is>
          <t>Changes in operating assets and liabilities:</t>
        </is>
      </c>
    </row>
    <row r="19">
      <c r="A19" s="4" t="inlineStr">
        <is>
          <t>Note payable</t>
        </is>
      </c>
      <c r="B19" s="4" t="inlineStr">
        <is>
          <t xml:space="preserve"> </t>
        </is>
      </c>
      <c r="C19" s="6" t="n">
        <v>42866</v>
      </c>
    </row>
    <row r="20">
      <c r="A20" s="4" t="inlineStr">
        <is>
          <t>Accounts receivable</t>
        </is>
      </c>
      <c r="B20" s="6" t="n">
        <v>-5714</v>
      </c>
      <c r="C20" s="6" t="n">
        <v>171938</v>
      </c>
    </row>
    <row r="21">
      <c r="A21" s="4" t="inlineStr">
        <is>
          <t>Net changes in operating leases</t>
        </is>
      </c>
      <c r="B21" s="6" t="n">
        <v>-864</v>
      </c>
      <c r="C21" s="4" t="inlineStr">
        <is>
          <t xml:space="preserve"> </t>
        </is>
      </c>
    </row>
    <row r="22">
      <c r="A22" s="4" t="inlineStr">
        <is>
          <t>Related parties</t>
        </is>
      </c>
      <c r="B22" s="6" t="n">
        <v>-11372</v>
      </c>
      <c r="C22" s="4" t="inlineStr">
        <is>
          <t xml:space="preserve"> </t>
        </is>
      </c>
    </row>
    <row r="23">
      <c r="A23" s="4" t="inlineStr">
        <is>
          <t>Other current assets</t>
        </is>
      </c>
      <c r="B23" s="6" t="n">
        <v>-21928</v>
      </c>
      <c r="C23" s="4" t="inlineStr">
        <is>
          <t xml:space="preserve"> </t>
        </is>
      </c>
    </row>
    <row r="24">
      <c r="A24" s="4" t="inlineStr">
        <is>
          <t>Inventory</t>
        </is>
      </c>
      <c r="B24" s="6" t="n">
        <v>6789</v>
      </c>
      <c r="C24" s="6" t="n">
        <v>56730</v>
      </c>
    </row>
    <row r="25">
      <c r="A25" s="4" t="inlineStr">
        <is>
          <t>Accounts payable and accrued expenses</t>
        </is>
      </c>
      <c r="B25" s="6" t="n">
        <v>258273</v>
      </c>
      <c r="C25" s="6" t="n">
        <v>-23591</v>
      </c>
    </row>
    <row r="26">
      <c r="A26" s="4" t="inlineStr">
        <is>
          <t>Deferred revenue</t>
        </is>
      </c>
      <c r="B26" s="6" t="n">
        <v>-4998</v>
      </c>
      <c r="C26" s="4" t="inlineStr">
        <is>
          <t xml:space="preserve"> </t>
        </is>
      </c>
    </row>
    <row r="27">
      <c r="A27" s="4" t="inlineStr">
        <is>
          <t>Refund liability</t>
        </is>
      </c>
      <c r="B27" s="4" t="inlineStr">
        <is>
          <t xml:space="preserve"> </t>
        </is>
      </c>
      <c r="C27" s="6" t="n">
        <v>-71837</v>
      </c>
    </row>
    <row r="28">
      <c r="A28" s="4" t="inlineStr">
        <is>
          <t>Liability for severance pay</t>
        </is>
      </c>
      <c r="B28" s="4" t="inlineStr">
        <is>
          <t xml:space="preserve"> </t>
        </is>
      </c>
      <c r="C28" s="6" t="n">
        <v>-34744</v>
      </c>
    </row>
    <row r="29">
      <c r="A29" s="4" t="inlineStr">
        <is>
          <t>Net cash used in operating activities</t>
        </is>
      </c>
      <c r="B29" s="6" t="n">
        <v>-696033</v>
      </c>
      <c r="C29" s="6" t="n">
        <v>-1225577</v>
      </c>
    </row>
    <row r="30">
      <c r="A30" s="3" t="inlineStr">
        <is>
          <t>CASH FLOWS FROM INVESTING ACTIVITIES:</t>
        </is>
      </c>
    </row>
    <row r="31">
      <c r="A31" s="4" t="inlineStr">
        <is>
          <t>Purchase of property and equipment</t>
        </is>
      </c>
      <c r="B31" s="6" t="n">
        <v>-5830</v>
      </c>
      <c r="C31" s="6" t="n">
        <v>-10977</v>
      </c>
    </row>
    <row r="32">
      <c r="A32" s="4" t="inlineStr">
        <is>
          <t>Net cash outflow from deconsolidation of a subsidiary (Appendix A)</t>
        </is>
      </c>
      <c r="B32" s="6" t="n">
        <v>-13810</v>
      </c>
      <c r="C32" s="4" t="inlineStr">
        <is>
          <t xml:space="preserve"> </t>
        </is>
      </c>
    </row>
    <row r="33">
      <c r="A33" s="4" t="inlineStr">
        <is>
          <t>Investment valued under the measurement alternative (Note 3)</t>
        </is>
      </c>
      <c r="B33" s="6" t="n">
        <v>-450000</v>
      </c>
      <c r="C33" s="4" t="inlineStr">
        <is>
          <t xml:space="preserve"> </t>
        </is>
      </c>
    </row>
    <row r="34">
      <c r="A34" s="4" t="inlineStr">
        <is>
          <t>Short-term loan (Note 8)</t>
        </is>
      </c>
      <c r="B34" s="6" t="n">
        <v>-145000</v>
      </c>
      <c r="C34" s="4" t="inlineStr">
        <is>
          <t xml:space="preserve"> </t>
        </is>
      </c>
    </row>
    <row r="35">
      <c r="A35" s="4" t="inlineStr">
        <is>
          <t>Severance pay fund</t>
        </is>
      </c>
      <c r="B35" s="4" t="inlineStr">
        <is>
          <t xml:space="preserve"> </t>
        </is>
      </c>
      <c r="C35" s="6" t="n">
        <v>30180</v>
      </c>
    </row>
    <row r="36">
      <c r="A36" s="4" t="inlineStr">
        <is>
          <t>Long-term deposit</t>
        </is>
      </c>
      <c r="B36" s="4" t="inlineStr">
        <is>
          <t xml:space="preserve"> </t>
        </is>
      </c>
      <c r="C36" s="6" t="n">
        <v>7739</v>
      </c>
    </row>
    <row r="37">
      <c r="A37" s="4" t="inlineStr">
        <is>
          <t>Net cash provided by (used in) investing activities</t>
        </is>
      </c>
      <c r="B37" s="6" t="n">
        <v>-614640</v>
      </c>
      <c r="C37" s="6" t="n">
        <v>26942</v>
      </c>
    </row>
    <row r="38">
      <c r="A38" s="3" t="inlineStr">
        <is>
          <t>CASH FLOWS FROM FINANCING ACTIVITIES:</t>
        </is>
      </c>
    </row>
    <row r="39">
      <c r="A39" s="4" t="inlineStr">
        <is>
          <t>Proceeds from related parties' loans</t>
        </is>
      </c>
      <c r="B39" s="6" t="n">
        <v>154341</v>
      </c>
      <c r="C39" s="4" t="inlineStr">
        <is>
          <t xml:space="preserve"> </t>
        </is>
      </c>
    </row>
    <row r="40">
      <c r="A40" s="4" t="inlineStr">
        <is>
          <t>Proceeds from issuance of redeemable convertible Preferred Stock</t>
        </is>
      </c>
      <c r="B40" s="4" t="inlineStr">
        <is>
          <t xml:space="preserve"> </t>
        </is>
      </c>
      <c r="C40" s="6" t="n">
        <v>300000</v>
      </c>
    </row>
    <row r="41">
      <c r="A41" s="4" t="inlineStr">
        <is>
          <t>Proceeds from issuance of Common Stock</t>
        </is>
      </c>
      <c r="B41" s="6" t="n">
        <v>177000</v>
      </c>
      <c r="C41" s="6" t="n">
        <v>457455</v>
      </c>
    </row>
    <row r="42">
      <c r="A42" s="4" t="inlineStr">
        <is>
          <t>Proceeds from the issued convertible notes and warrants</t>
        </is>
      </c>
      <c r="B42" s="6" t="n">
        <v>1170000</v>
      </c>
      <c r="C42" s="4" t="inlineStr">
        <is>
          <t xml:space="preserve"> </t>
        </is>
      </c>
    </row>
    <row r="43">
      <c r="A43" s="4" t="inlineStr">
        <is>
          <t>Net cash provided by financing activities</t>
        </is>
      </c>
      <c r="B43" s="6" t="n">
        <v>1501341</v>
      </c>
      <c r="C43" s="6" t="n">
        <v>757455</v>
      </c>
    </row>
    <row r="44">
      <c r="A44" s="4" t="inlineStr">
        <is>
          <t>Effect of exchange rates on cash and cash equivalents</t>
        </is>
      </c>
      <c r="B44" s="6" t="n">
        <v>-2026</v>
      </c>
      <c r="C44" s="6" t="n">
        <v>-15899</v>
      </c>
    </row>
    <row r="45">
      <c r="A45" s="4" t="inlineStr">
        <is>
          <t>Net increase (decrease) in cash and cash equivalents</t>
        </is>
      </c>
      <c r="B45" s="6" t="n">
        <v>188642</v>
      </c>
      <c r="C45" s="6" t="n">
        <v>-457079</v>
      </c>
    </row>
    <row r="46">
      <c r="A46" s="4" t="inlineStr">
        <is>
          <t>CASH AND CASH EQUIVALENTS AT BEGINNING OF PERIOD</t>
        </is>
      </c>
      <c r="B46" s="6" t="n">
        <v>17636</v>
      </c>
      <c r="C46" s="6" t="n">
        <v>474715</v>
      </c>
    </row>
    <row r="47">
      <c r="A47" s="4" t="inlineStr">
        <is>
          <t>CASH AND CASH EQUIVALENTS AT END OF PERIOD</t>
        </is>
      </c>
      <c r="B47" s="6" t="n">
        <v>206278</v>
      </c>
      <c r="C47" s="6" t="n">
        <v>17636</v>
      </c>
    </row>
    <row r="48">
      <c r="A48" s="3" t="inlineStr">
        <is>
          <t>Supplemental disclosure of cash flow information:</t>
        </is>
      </c>
    </row>
    <row r="49">
      <c r="A49" s="4" t="inlineStr">
        <is>
          <t>Cash paid during the year for: Interest</t>
        </is>
      </c>
      <c r="B49" s="4" t="inlineStr">
        <is>
          <t xml:space="preserve"> </t>
        </is>
      </c>
      <c r="C49" s="4" t="inlineStr">
        <is>
          <t xml:space="preserve"> </t>
        </is>
      </c>
    </row>
    <row r="50">
      <c r="A50" s="4" t="inlineStr">
        <is>
          <t>Cash paid during the year for: Taxes</t>
        </is>
      </c>
      <c r="B50" s="4" t="inlineStr">
        <is>
          <t xml:space="preserve"> </t>
        </is>
      </c>
      <c r="C50" s="4" t="inlineStr">
        <is>
          <t xml:space="preserve"> </t>
        </is>
      </c>
    </row>
    <row r="51">
      <c r="A51" s="3" t="inlineStr">
        <is>
          <t>Non-cash transactions:</t>
        </is>
      </c>
    </row>
    <row r="52">
      <c r="A52" s="4" t="inlineStr">
        <is>
          <t>Conversion Preferred Stock to Common Stock</t>
        </is>
      </c>
      <c r="B52" s="6" t="n">
        <v>300000</v>
      </c>
      <c r="C52" s="4" t="inlineStr">
        <is>
          <t xml:space="preserve"> </t>
        </is>
      </c>
    </row>
    <row r="53">
      <c r="A53" s="4" t="inlineStr">
        <is>
          <t>Issuance of Common Stock in exchange investment in trade securities</t>
        </is>
      </c>
      <c r="B53" s="6" t="n">
        <v>514286</v>
      </c>
      <c r="C53" s="4" t="inlineStr">
        <is>
          <t xml:space="preserve"> </t>
        </is>
      </c>
    </row>
    <row r="54">
      <c r="A54" s="3" t="inlineStr">
        <is>
          <t>Appendix A - Net cash outflow from deconsolidation of a subsidiary</t>
        </is>
      </c>
    </row>
    <row r="55">
      <c r="A55" s="4" t="inlineStr">
        <is>
          <t>Working capital (excluding cash and cash equivalents), net</t>
        </is>
      </c>
      <c r="B55" s="6" t="n">
        <v>-217111</v>
      </c>
      <c r="C55" s="4" t="inlineStr">
        <is>
          <t xml:space="preserve"> </t>
        </is>
      </c>
    </row>
    <row r="56">
      <c r="A56" s="4" t="inlineStr">
        <is>
          <t>Long term assets</t>
        </is>
      </c>
      <c r="B56" s="6" t="n">
        <v>155988</v>
      </c>
      <c r="C56" s="4" t="inlineStr">
        <is>
          <t xml:space="preserve"> </t>
        </is>
      </c>
    </row>
    <row r="57">
      <c r="A57" s="4" t="inlineStr">
        <is>
          <t>Long term liabilities</t>
        </is>
      </c>
      <c r="B57" s="6" t="n">
        <v>-5017</v>
      </c>
      <c r="C57" s="4" t="inlineStr">
        <is>
          <t xml:space="preserve"> </t>
        </is>
      </c>
    </row>
    <row r="58">
      <c r="A58" s="4" t="inlineStr">
        <is>
          <t>Gain from deconsolidation of a subsidiary</t>
        </is>
      </c>
      <c r="B58" s="6" t="n">
        <v>52330</v>
      </c>
      <c r="C58" s="4" t="inlineStr">
        <is>
          <t xml:space="preserve"> </t>
        </is>
      </c>
    </row>
    <row r="59">
      <c r="A59" s="4" t="inlineStr">
        <is>
          <t>Net cash outflow from deconsolidation of a subsidiary</t>
        </is>
      </c>
      <c r="B59" s="5" t="n">
        <v>-13810</v>
      </c>
      <c r="C5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NOTE 1 - GENERAL Citrine Global, Corp. (“Citrine Global”
or the “Company”) was incorporated under the laws of the State of Delaware on May 26, 2010. The Company’s Common Stock
is traded in the United States on the OTCQB market under the ticker symbol “CTGL.” As reported in the Company’s annual
report on Form 10-K for the year ended December 31, 2019, during 2019 the Company’s board of directors (the – “Board”)
explored strategic alternatives, which the Company had previously reported might include future acquisitions, a merger with another company,
the sale of the Company, or a potential sale of certain assets, including the Company’s then wholly-owned subsidiary Novomic Ltd.
(“Novomic”), a technology company engaged in the design, development, and commercialization of unique proprietary and patented
delivery platform utilizing vaporization of various natural compounds for multiple health, beauty and wellness applications. As of December 31, 2019, the Company had
incurred accumulated losses of approximately $10.6 million, and based on the Company’s projected cash flows, and Company’s
cash balance, the Company’s management was of the opinion that without further fundraising, it would not have sufficient resources
to enable it to continue advancing its activities, including the development, manufacturing, and marketing of its products, which cast
substantial doubt on the entity’s ability to continue as a going concern. On January 6, 2020, the Company’s
predecessor company, TechCare Corp., a Delaware corporation (“TechCare”), and Citrine S A L Investment &amp; Holdings Ltd.,
an Israeli corporation and a major shareholder of the Company (“Citrine S A L”), and a group of related persons and entities
(the “Citrine S A L Group”) entered into a Common Stock Purchase Agreement (the “Citrine S A L Group Agreement”),
which was later amended and restated on February 23, 2020 (the “AR Citrine S A L Group Agreement”). Pursuant to the AR Citrine
Agreement, TechCare agreed to sell Citrine S A L Group and its group of business partners, up to an aggregate of 893,699,276 shares of
TechCare’s common stock, representing approximately 95% of TechCare’s fully diluted capital, in two tranches, with the initial
tranche of up to 452,063,196 shares of the TechCare’s common stock to be sold conditioned upon (i) the resignation of the Company’s
existing members of its board of directors (the “Board”), consisting of Oren Traistman and Yossef De-Levy, (ii) the appointment
of each of Ora Elharar Soffer (formerly Ora Meir Soffer), Ilan Ben Ishay and Ilanit Halperin as members of the Board, and (iii) the transfer
of the TechCare’s signatory rights to all Company bank accounts in the name of Citrine S A L Group’s nominee. In addition,
the AR Citrine S A L Group Agreement provides for the second tranche of up to the remaining number of shares of common stock that will
result in Citrine S A L Group, owning 95% of the TechCare’s fully diluted capital stock, to be sold conditioned upon the filing
of the Company’s previously approved amendment to its First Amended and Restated Certificate of Incorporation to increase the Company’s
authorized capital. On January 6, 2020, definitive agreements
were executed for the sale of 90% of the shares in Novomic Ltd. (“Novomic”) to Traistman Radziejewski Fundacja Ltd. (“TRF”),
which was completed on May 14, 2020 (the “Novomic Divestment”), and for the issuance and sale of a number of shares equal
after the issuance to 95% of the fully diluted capital stock of the Company to Citrine S A L Group, which was amended on February 23,
2020, to provide for the issuance and sale of the shares in stages (the “Citrine Global Transaction”). Shares of the Company
were issued and sold in accordance with this amended agreement to Citrine S A L Group on February 27, 2020, March 5, 2020, and, after
the Company amended its Certificate of Incorporation to increase its authorized share capital, on November 11, 2020. On February 27, 2020, the resignations
of all then serving directors of the Company became effective, and the appointments of Ora Elharar Soffer, Ilan Ben-Ishay, and Ilanit
Halperin as new directors became effective. Zviel Gedalihou was appointed as Chief Financial Officer of the Company on March 17, 2020
and was replaced in that role by Ilanit Halperin on May 27, 2020, and Ora Elharar Soffer was appointed Chief Executive Officer of the
Company on May 7, 2020. Doron Birger was appointed as a fourth director on September 3, 2020. On July 21, 2020, the Israeli Subsidiary
began to work with certain Company shareholders, Beezz Home Technologies Ltd., in which Ora Elharar Soffer, our chairperson and CEO holds
shares, and Golden Holdings Neto Ltd., in which Ilan Ben-Ishai, a director of the Company, holds shares, have been working towards establishing
an Operational Innovation Center focuses on the medical cannabis industry, CBD, hemp, botanical, food supplements and cosmetics products.
Our Board approved the Israeli Subsidiary to proceed with preparations for entering into an agreement to incorporate a new company, named
Cannovation Center Israel Ltd., with Beezz Home Technologies Ltd.and Golden Holdings Neto Ltd., and to accept limitations on the Israeli
Subsidiary’s rights in the Cannovation Center if and as mandated under Israeli regulations on the involvement of foreign entities. On August 4, 2020, the Board of the Company
approved for the Company and its Israeli Subsidiary to proceed with preparations for investing in iBOT Israel Botanicals Ltd., an Israeli
botanical nutraceutical company (“iBOT”). iBOT has a manufacturing facility for a wide range of botanical formulations, and
part of its strategy is to combine this with hemp and cannabidiol (“CBD”). The Board gave its approval, subject to agreement
of definitive terms and receipt of all necessary corporate and other approvals, for a proposed transaction in which (1) the Company would
have an option to make one or more investments during a period of 12 months in an aggregate amount of up to $1 million; (2) the investments
may be through loans, direct equity purchases, or other means, and would be based on milestones; and (3) iBOT would grant the Company
a 25% discount in its next fundraising. In addition, the Board approved for the Company to proceed with preparations for entering a services
agreement with iBOT pursuant to which the Company would provide consulting and other services to iBOT. iBOT is controlled by an affiliate
of the Company. The Company is still in the process of examining the cooperation and investment in iBOT. As part of this process, the Israeli Subsidiary
established a new Israeli subsidiary Cannovation Center Israel Ltd, which was incorporated on August 20, 2020 (the “Cannovation
Center Subsidiary”) and the Company’s Israeli Subsidiary holds 60% of the shares in the Cannovation Center Subsidiary. On August 20, 2020, Israeli Subsidiary,
Beezz Home Technologies Ltd., and and Golden Holdings Neto Ltd. incorporated Cannovation Center Israel Ltd. Israeli Subsidiary holds 60%
of Cannovation Center Israel Ltd.’s shares, while each of Beezz Home Technologies Ltd.and Golden Holdings Neto Ltd. holds 20% of
its shares. On November 22, 2020, certain of the Company’s
stockholders representing more than 50% of the Company’s outstanding share capital (the “Majority Consenting Stockholders”)
approved an amendment to the Company’s Certificate of Incorporation (the “Reverse Stock Split Certificate of Amendment”)
in order to effect a reverse stock split of the Company’s common stock pursuant to a range of between 40-to-1 and 100-to-1 (the
“Reverse Stock Split”). Pursuant to the Reverse Stock Split, each forty or one hundred shares of common stock, as shall be
determined by the Board at a later time, will be automatically converted, without any further action by the stockholders, into one share
of common stock. No fractional shares of common stock will be issued as the result of the Reverse Stock Split. Instead, each stockholder
of the Company will be entitled to receive one share of common stock in lieu of the fractional share that would have resulted from the
Reverse Stock Split. In addition, the Majority Consenting Stockholders also approved the elimination of the Company’s entire authorized
class of fifty million (50,000,000) undesignated preferred stock, thereby reducing the total number of shares of capital stock that the
Company may issue from one billion five hundred fifty-thousand (1,550,000,000) shares to one billion five hundred thousand (1,500,000,000)
shares, all of which are designated as common stock (the “Certificate of Elimination”). The Certificate of Elimination will
be effective upon the filing with the Secretary of the State of Delaware, which was not completed as of the date of this annual report’s
filing. The Reverse Stock Split Certificate of Amendment will be effective upon receipt of approval from the Financial Industry Regulatory
Authority (“FINRA”) and the filing with the Secretary of the State of Delaware, which both were not completed as of the date
of the audit of the financial statements. On December 30, 2020, the Ministry of the
Economy of the Israeli government approved the grant of 10,000 square meters of industrial land in the Yeruham Biopharma Park to Cannovation
Center Israel for building the Cannovation Center, that will include factories, laboratories, logistics and a distribution center for
the medical cannabis, CBD, hemp and botanicals industries. Citrine S A L , on behalf of itself and
its affiliates and related parties, has furnished the Company with an irrevocable letter of obligation to financially support the Company
until June 30, 2022 that will allow it to be operational as planned and budgeted through this period (the “ Irrevocable Letter Based on the Company’s current cash
balances, capital raised during the year ended December 31, 2020 and the Irrevocable Letter On March 11, 2020, the World Health Organization
declared the outbreak of a novel coronavirus (SARS-CoV-2) to be a global pandemic (COVID-19), which continues to spread throughout the
world. The COVID-19 pandemic is having significant effects on global markets, supply chains, businesses, and communities. Specifically
with respect to the Company, COVID-19 may impact various parts of its 2021 plans, operations and financial results, including but not
limited to difficulties in obtaining additional financing. The Company believes it is taking appropriate actions to mitigate the negative
impact, including by focusing its activities initially only within the country of Israel. However, the full impact of COVID-19 is unknown
and cannot be reasonably estimated as these events are still develop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0</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The financial statements were prepared
in accordance with accounting principles generally accepted in the United States of America (“U.S. GAAP”). Principles of Consolidation The accompanying consolidated financial
statements include the accounts of Citrine Global, and its subsidiary, CTGL – Citrine Global Israel Ltd. All significant intercompany
balances and transactions have been eliminated in consolidation. 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include fair value estimates of derivative liabilities and assets discussed in Notes
5 and 8, as well as the estimated service period related to share based payment to the Company’s legal advisor (refer to Note 6).
Actual results could differ from those estimates. Functional Currency and Foreign Currency
Translation and Transactions. Effective May 14, 2020, the Company adopted
the U.S. dollar as its functional currency. Prior to May 14, 2020, the functional currency of the Company was the New Israeli Shekel (“NIS”).
The change in functional currency of the Company is due to the increased exposure to the U.S. dollar as a result of Sale of the Novomic
as described in Note 4 below. Therefore, the currency of the primary
economic environment in which the operations of the Company and its subsidiaries are conducted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
Computers and software 33
Electronic equipment 15
Office furniture and equipment 7 – 6
Leasehold improvements 10
Machinery and equipment mainly 20 Trading securities and short-term loan
measured at fair value The Company accounts for its investments
in trade securities in accordance with Accounting Standards “ASC”) No. 320, “Investments—Debt and Equity Securities.”
The Company determines the appropriate classification of its investments in trading securities at the time of purchase and re-evaluates
the fair value at each balance sheet date. As of December 31, 2020, all of the Company’s investments in trading securities are classified
as held for trade (see also Note 8). Therefore, the Company’s trading securities are recorded at fair value on the balance sheet
as well as the short-term loan measured at fair value according to the company’s election. Changes in fair value of trading securities
and short-term loan are recorded in financing income (expenses), net in the consolidated statement of operations. Investments valued under the measurement
alternative The Company’s investments as described
in Notes 3 and 4 are valued under the measurement alternative include equity securities in other proprietary investments for which the
Company does not have significant influence and fair value is not readily determinable. Accounting Standard Update (“ASU”)
2016-01 requires equity securities to be recorded at cost and adjusted to fair value at each reporting period. However, the guidance allows
for a measurement alternative, which is to record investments at cost, less impairment, if any, and subsequently adjust for observable
price changes of identical or similar investments of the same issuer. Due to the lack of readily determinable
fair values for such investments, for which the Company does not have significant influence, the Company accounts for these investments
under the measurement alternative at cost, less impairment. The Company performs qualitative impairment
assessments on its investments recorded under the measurement alternative. Impairment of long-lived assets The Group’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Derivatives Derivative instruments are recognized on
the balance sheet at their fair value, with changes in the fair value recognized as a component of financial expenses, net in the statements
of income. Once determined, derivative liabilities
and assets are adjusted to reflect fair value at each reporting period end, with any increase or decrease in the fair value being recorded
in results of operations as an adjustment to fair value of derivatives. Deferred income taxes The Company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0 and 2019 financial
statements and did not recognize any liability with respect to an unrecognized tax position in its balance sheets. Revenue recognition Revenues are recognized when delivery
has occurred and there is persuasive evidence of an agreement, the fee is fixed or determinable and collection of the related receivables
is reasonably assured, and no further obligations exist. Revenues from sales of products are recognized
when title and risk and rewards for the products are transferred to the customer. Research and development expenses Research and development costs consist
primarily of employee compensation expenses, materials, laboratory supplies, costs s for facilities and equipment. Expenditures for research
and development are expensed as incurred. Basic and diluted loss per ordinary
share Basic loss per share of Common Stock is
computed by dividing the loss for the period applicable to holders of shares of Common Stock, by the weighted average number of shares
of Common Stock outstanding during the period. Securities that may participate in dividends with the shares of Common Stock (such as the
convertible Preferred Stock) are considered in the computation of basic loss per share under the two-class method. However, in periods
of net loss, only the convertible Preferred Stock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 Stock-based compensation The Company measures and recognizes the
compensation expense for all equity-based payment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Fair value Fair value of certain of the Company’s
financial instruments including cash, accounts receivable, accounts payable, accrued expens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operations. The Company’s financial assets and
liabilities that are measured at fair value on a recurring basis by level within the fair value hierarchy are as follows:
Balance as of December 31, 2020
Level 1 Level 2 Level 3 Total
Trading securities (Note 8) - 521,615 - 521,615
Short-term loan measured at fair value (Note 8) - - 165,185 165,185
Total assets - 521,615 165,185 686,800
Liabilities:
Fair value of convertible component in convertible notes (Note 5) - - 381,147 381,147
Fair Value of forward option (Note 8) - - 71,722 71,722
Total liabilities - - 452,869 452,869 The following table presents the changes
in fair value of the level 3 liabilities for the year ended December 31, 2020:
Changes in Fair value
Assets:
Outstanding at January 1, 2020 -
Fair value of issued level 3 assets 145,000
Changes in fair value 20,185
Outstanding at December 31, 2020 165,185
Liabilities:
Outstanding at January 1, 2020 -
Fair value of issued level 3 liability 350,608
Changes in fair value 102,261
Outstanding at December 31, 2020 452,869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Recent Accounting Pronouncements Accounting Pronouncements Adopted in
2020 In June 2016, the Financial Accounting
Standards Board (“FASB”) issued an ASU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Company adopted this guidance effective January 1, 2020, with no
material impact on its consolidated financial statements In June 2016, the FASB issued ASU 2016-13,
Financial Instruments-Credit Losses (Topic 326) - 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guidance became effective on January
1, 2020,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The Company has performed its analysis of the impact on its financial instruments that are within
the scope of this guidance and has concluded that there was no material impact to its consolidated financial statements. In August 2018, the FASB issued ASU No.
2018-13, “Fair Value Measurement (Topic 820): Disclosure Framework — Changes to the Disclosure
Requirements for Fair Value Measurement” (“ASU No. 2018-13”)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Company’s adoption
of ASU No. 2018-13 as of January 1, 2020 did not have a material impact on the Company’s consolidated financial statements. Recently Issued Accounting Pronouncements
Not Yet Adopted In December 2019, the FASB issued ASU 2019-12,
“Income Taxes (Topic 740): Simplifying the Accounting for Income Taxes” (“ASU 2019-12”).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In August 2020, the FASB issued ASU No.
2020-06, “Debt - Debt with Conversion and Other Options (Subtopic 470-20) and Derivatives and Hedging Contracts in Entity’s
Own Equity (Subtopic 815-40): Accounting for Convertible Instruments and Contracts in an Entity’s Own Equity” (“ASU
2020-06”.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U.S.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0 are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Valued Under the Measurement Alternative</t>
        </is>
      </c>
      <c r="B1" s="2" t="inlineStr">
        <is>
          <t>12 Months Ended</t>
        </is>
      </c>
    </row>
    <row r="2">
      <c r="B2" s="2" t="inlineStr">
        <is>
          <t>Dec. 31, 2020</t>
        </is>
      </c>
    </row>
    <row r="3">
      <c r="A3" s="3" t="inlineStr">
        <is>
          <t>Investment Valued Under Measurement Alternative</t>
        </is>
      </c>
    </row>
    <row r="4">
      <c r="A4" s="4" t="inlineStr">
        <is>
          <t>Investment Valued Under the Measurement Alternative</t>
        </is>
      </c>
      <c r="B4" s="4" t="inlineStr">
        <is>
          <t>NOTE 3 - INVESTMENT
VALUED UNDER THE MEASUREMENT ALTERNATIVE On June 22, 2020, the Company entered into
a share purchase agreement with Nanomedic Technologies Ltd., an Israeli private company and a related party as further described below
(“Nanomedic”) as part of an A-1 funding round open only to existing Nanomedic shareholders and their affiliates. Nanomedic
developed SpinCare™, a system that integrates electrospinning technology into a portable, bedside device, offering immediate wound
and burn care treatment. The Company paid $450,000 for A-1 preferred shares of Nanomedic and also received warrants to purchase A-1 preferred
shares. Such investment represents a holding of approximately 3.3% in Nanomedic. The round raised approximately $2.2 million in total.
Citrine S A L and certain of its partnerships, all affiliates of the Company, were already beneficial shareholders of Nanomedic immediately
prior to the A-1 funding round. Ilan Ben-Ishay, a director of the Company was already a beneficial shareholder of Nanomedic immediately
prior to the A-1 funding round. Ora Meir Soffer, chairperson and CEO of the Company, was already a director of both Nanomedic and its
Israeli parent company Nicast Ltd. immediately prior to the A-1 funding round, and she was also already a beneficial shareholder of Nanomedic
immediately prior to the A-1 funding round. The Company accounts for the investment
in Nanomedic in accordance with the provisions of ASC 321, “Investments - Equity Securities”, and elected to use the measurement
alternative therein. The investment will be re-measured upon future observable price change(s) in orderly transaction(s) or upon impairment,
if 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05:35Z</dcterms:created>
  <dcterms:modified xmlns:dcterms="http://purl.org/dc/terms/" xmlns:xsi="http://www.w3.org/2001/XMLSchema-instance" xsi:type="dcterms:W3CDTF">2021-04-15T16:05:35Z</dcterms:modified>
</cp:coreProperties>
</file>